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Acc" sheetId="7" state="visible" r:id="rId7"/>
    <sheet xmlns:r="http://schemas.openxmlformats.org/officeDocument/2006/relationships" name="Revenue Recognition" sheetId="8" state="visible" r:id="rId8"/>
    <sheet xmlns:r="http://schemas.openxmlformats.org/officeDocument/2006/relationships" name="Cash and Investments" sheetId="9" state="visible" r:id="rId9"/>
    <sheet xmlns:r="http://schemas.openxmlformats.org/officeDocument/2006/relationships" name="Fair Value Measurements" sheetId="10" state="visible" r:id="rId10"/>
    <sheet xmlns:r="http://schemas.openxmlformats.org/officeDocument/2006/relationships" name="Equipment, Furniture and Leaseh" sheetId="11" state="visible" r:id="rId11"/>
    <sheet xmlns:r="http://schemas.openxmlformats.org/officeDocument/2006/relationships" name="Goodwill and Intangible Assets" sheetId="12" state="visible" r:id="rId12"/>
    <sheet xmlns:r="http://schemas.openxmlformats.org/officeDocument/2006/relationships" name="Other Income and Los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Employee Benefit Plan" sheetId="17" state="visible" r:id="rId17"/>
    <sheet xmlns:r="http://schemas.openxmlformats.org/officeDocument/2006/relationships" name="Significant Concentrations" sheetId="18" state="visible" r:id="rId18"/>
    <sheet xmlns:r="http://schemas.openxmlformats.org/officeDocument/2006/relationships" name="Credit Agreement" sheetId="19" state="visible" r:id="rId19"/>
    <sheet xmlns:r="http://schemas.openxmlformats.org/officeDocument/2006/relationships" name="Information about Operating Seg" sheetId="20" state="visible" r:id="rId20"/>
    <sheet xmlns:r="http://schemas.openxmlformats.org/officeDocument/2006/relationships" name="Quarterly Financial Information" sheetId="21" state="visible" r:id="rId21"/>
    <sheet xmlns:r="http://schemas.openxmlformats.org/officeDocument/2006/relationships" name="Description of Business and A_2" sheetId="22" state="visible" r:id="rId22"/>
    <sheet xmlns:r="http://schemas.openxmlformats.org/officeDocument/2006/relationships" name="Description of Business and A_3" sheetId="23" state="visible" r:id="rId23"/>
    <sheet xmlns:r="http://schemas.openxmlformats.org/officeDocument/2006/relationships" name="Revenue Recognition (Tables)" sheetId="24" state="visible" r:id="rId24"/>
    <sheet xmlns:r="http://schemas.openxmlformats.org/officeDocument/2006/relationships" name="Cash and Investments (Tables)" sheetId="25" state="visible" r:id="rId25"/>
    <sheet xmlns:r="http://schemas.openxmlformats.org/officeDocument/2006/relationships" name="Fair Value Measurements (Tables" sheetId="26" state="visible" r:id="rId26"/>
    <sheet xmlns:r="http://schemas.openxmlformats.org/officeDocument/2006/relationships" name="Equipment, Furniture and Leas_2" sheetId="27" state="visible" r:id="rId27"/>
    <sheet xmlns:r="http://schemas.openxmlformats.org/officeDocument/2006/relationships" name="Goodwill and Intangible Assets " sheetId="28" state="visible" r:id="rId28"/>
    <sheet xmlns:r="http://schemas.openxmlformats.org/officeDocument/2006/relationships" name="Other Income and Loss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hareholders' Equity (Tables)" sheetId="32" state="visible" r:id="rId32"/>
    <sheet xmlns:r="http://schemas.openxmlformats.org/officeDocument/2006/relationships" name="Significant Concentrations (Tab" sheetId="33" state="visible" r:id="rId33"/>
    <sheet xmlns:r="http://schemas.openxmlformats.org/officeDocument/2006/relationships" name="Information about Operating S_2" sheetId="34" state="visible" r:id="rId34"/>
    <sheet xmlns:r="http://schemas.openxmlformats.org/officeDocument/2006/relationships" name="Quarterly Financial Informati_2" sheetId="35" state="visible" r:id="rId35"/>
    <sheet xmlns:r="http://schemas.openxmlformats.org/officeDocument/2006/relationships" name="Description of Business and A_4" sheetId="36" state="visible" r:id="rId36"/>
    <sheet xmlns:r="http://schemas.openxmlformats.org/officeDocument/2006/relationships" name="Description of Business and A_5" sheetId="37" state="visible" r:id="rId37"/>
    <sheet xmlns:r="http://schemas.openxmlformats.org/officeDocument/2006/relationships" name="Revenue Recognition - Additiona" sheetId="38" state="visible" r:id="rId38"/>
    <sheet xmlns:r="http://schemas.openxmlformats.org/officeDocument/2006/relationships" name="Revenue Recognition - Disaggreg" sheetId="39" state="visible" r:id="rId39"/>
    <sheet xmlns:r="http://schemas.openxmlformats.org/officeDocument/2006/relationships" name="Revenue Recognition - Schedule " sheetId="40" state="visible" r:id="rId40"/>
    <sheet xmlns:r="http://schemas.openxmlformats.org/officeDocument/2006/relationships" name="Revenue Recognition - Schedul_2" sheetId="41" state="visible" r:id="rId41"/>
    <sheet xmlns:r="http://schemas.openxmlformats.org/officeDocument/2006/relationships" name="Revenue Recognition - Estimated" sheetId="42" state="visible" r:id="rId42"/>
    <sheet xmlns:r="http://schemas.openxmlformats.org/officeDocument/2006/relationships" name="Cash and Investments - Cash, Ca" sheetId="43" state="visible" r:id="rId43"/>
    <sheet xmlns:r="http://schemas.openxmlformats.org/officeDocument/2006/relationships" name="Fair Value Measurements - Asset" sheetId="44" state="visible" r:id="rId44"/>
    <sheet xmlns:r="http://schemas.openxmlformats.org/officeDocument/2006/relationships" name="Equipment, Furniture and Leas_3" sheetId="45" state="visible" r:id="rId45"/>
    <sheet xmlns:r="http://schemas.openxmlformats.org/officeDocument/2006/relationships" name="Equipment, Furniture and Leas_4"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Other Income and Loss - Compone" sheetId="51" state="visible" r:id="rId51"/>
    <sheet xmlns:r="http://schemas.openxmlformats.org/officeDocument/2006/relationships" name="Income Taxes - Schedule of Pre-" sheetId="52" state="visible" r:id="rId52"/>
    <sheet xmlns:r="http://schemas.openxmlformats.org/officeDocument/2006/relationships" name="Income Taxes - Income Tax Benef" sheetId="53" state="visible" r:id="rId53"/>
    <sheet xmlns:r="http://schemas.openxmlformats.org/officeDocument/2006/relationships" name="Income Taxes - Components of Ne" sheetId="54" state="visible" r:id="rId54"/>
    <sheet xmlns:r="http://schemas.openxmlformats.org/officeDocument/2006/relationships" name="Income Taxes - Net Deferred Tax" sheetId="55" state="visible" r:id="rId55"/>
    <sheet xmlns:r="http://schemas.openxmlformats.org/officeDocument/2006/relationships" name="Income Taxes - Additional Infor" sheetId="56" state="visible" r:id="rId56"/>
    <sheet xmlns:r="http://schemas.openxmlformats.org/officeDocument/2006/relationships" name="Income Taxes - Schedule of Prov"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hareholders' Equity - Addition" sheetId="60" state="visible" r:id="rId60"/>
    <sheet xmlns:r="http://schemas.openxmlformats.org/officeDocument/2006/relationships" name="Shareholders' Equity - Fair Val" sheetId="61" state="visible" r:id="rId61"/>
    <sheet xmlns:r="http://schemas.openxmlformats.org/officeDocument/2006/relationships" name="Shareholders' Equity - Stock-Ba" sheetId="62" state="visible" r:id="rId62"/>
    <sheet xmlns:r="http://schemas.openxmlformats.org/officeDocument/2006/relationships" name="Shareholders' Equity - Summary " sheetId="63" state="visible" r:id="rId63"/>
    <sheet xmlns:r="http://schemas.openxmlformats.org/officeDocument/2006/relationships" name="Shareholders' Equity - Summar_2" sheetId="64" state="visible" r:id="rId64"/>
    <sheet xmlns:r="http://schemas.openxmlformats.org/officeDocument/2006/relationships" name="Shareholders' Equity - Summar_3" sheetId="65" state="visible" r:id="rId65"/>
    <sheet xmlns:r="http://schemas.openxmlformats.org/officeDocument/2006/relationships" name="Shareholders' Equity - Summar_4" sheetId="66" state="visible" r:id="rId66"/>
    <sheet xmlns:r="http://schemas.openxmlformats.org/officeDocument/2006/relationships" name="Employee Benefit Plan - Additio" sheetId="67" state="visible" r:id="rId67"/>
    <sheet xmlns:r="http://schemas.openxmlformats.org/officeDocument/2006/relationships" name="Significant Concentrations - Su" sheetId="68" state="visible" r:id="rId68"/>
    <sheet xmlns:r="http://schemas.openxmlformats.org/officeDocument/2006/relationships" name="Significant Concentrations - Ad" sheetId="69" state="visible" r:id="rId69"/>
    <sheet xmlns:r="http://schemas.openxmlformats.org/officeDocument/2006/relationships" name="Significant Concentrations - _2" sheetId="70" state="visible" r:id="rId70"/>
    <sheet xmlns:r="http://schemas.openxmlformats.org/officeDocument/2006/relationships" name="Credit Agreement - Additional I" sheetId="71" state="visible" r:id="rId71"/>
    <sheet xmlns:r="http://schemas.openxmlformats.org/officeDocument/2006/relationships" name="Information about Operating S_3" sheetId="72" state="visible" r:id="rId72"/>
    <sheet xmlns:r="http://schemas.openxmlformats.org/officeDocument/2006/relationships" name="Information about Operating S_4" sheetId="73" state="visible" r:id="rId73"/>
    <sheet xmlns:r="http://schemas.openxmlformats.org/officeDocument/2006/relationships" name="Information about Operating S_5" sheetId="74" state="visible" r:id="rId74"/>
    <sheet xmlns:r="http://schemas.openxmlformats.org/officeDocument/2006/relationships" name="Quarterly Financial Informati_3" sheetId="75" state="visible" r:id="rId75"/>
    <sheet xmlns:r="http://schemas.openxmlformats.org/officeDocument/2006/relationships" name="Quarterly Financial Informati_4" sheetId="76" state="visible" r:id="rId76"/>
  </sheets>
  <definedNames/>
  <calcPr calcId="124519" fullCalcOnLoad="1"/>
</workbook>
</file>

<file path=xl/sharedStrings.xml><?xml version="1.0" encoding="utf-8"?>
<sst xmlns="http://schemas.openxmlformats.org/spreadsheetml/2006/main" uniqueCount="697">
  <si>
    <t>Document and Entity Information - USD ($) $ in Millions</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BSQR</t>
  </si>
  <si>
    <t>Entity Registrant Name</t>
  </si>
  <si>
    <t>BSQUARE CORP /WA</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Emerging Growth Company</t>
  </si>
  <si>
    <t>Entity Small Business</t>
  </si>
  <si>
    <t>true</t>
  </si>
  <si>
    <t>Entity Common Stock, Shares Outstanding</t>
  </si>
  <si>
    <t>Entity Public Float</t>
  </si>
  <si>
    <t>Consolidated Balance Sheets - USD ($) $ in Thousands</t>
  </si>
  <si>
    <t>Dec. 31, 2017</t>
  </si>
  <si>
    <t>Current assets:</t>
  </si>
  <si>
    <t>Cash and cash equivalents</t>
  </si>
  <si>
    <t>Restricted cash</t>
  </si>
  <si>
    <t>Short-term investments</t>
  </si>
  <si>
    <t>Accounts receivable, net of allowance for doubtful accounts of $40 at December 31, 2018 and $50 at December 31, 2017</t>
  </si>
  <si>
    <t>Prepaid expenses and other current assets</t>
  </si>
  <si>
    <t>Contract assets</t>
  </si>
  <si>
    <t>Total current assets</t>
  </si>
  <si>
    <t>Restricted cash, long term</t>
  </si>
  <si>
    <t>Equipment, furniture and leasehold improvements, net</t>
  </si>
  <si>
    <t>Deferred tax assets</t>
  </si>
  <si>
    <t>Intangible assets, net</t>
  </si>
  <si>
    <t>Goodwill</t>
  </si>
  <si>
    <t>Other non-current assets including contract assets</t>
  </si>
  <si>
    <t>Total assets</t>
  </si>
  <si>
    <t>Current liabilities:</t>
  </si>
  <si>
    <t>Third-party software fees payable</t>
  </si>
  <si>
    <t>Accounts payable</t>
  </si>
  <si>
    <t>Accrued compensation</t>
  </si>
  <si>
    <t>Other accrued expenses</t>
  </si>
  <si>
    <t>Deferred rent, current portion</t>
  </si>
  <si>
    <t>Deferred revenue, current portion</t>
  </si>
  <si>
    <t>Total current liabilities</t>
  </si>
  <si>
    <t>Deferred rent</t>
  </si>
  <si>
    <t>Deferred revenue</t>
  </si>
  <si>
    <t>Commitments and contingencies (Note 9)</t>
  </si>
  <si>
    <t xml:space="preserve"> </t>
  </si>
  <si>
    <t>Shareholders' equity:</t>
  </si>
  <si>
    <t>Preferred stock, no par: 10,000,000 shares authorized; no shares issued and outstanding</t>
  </si>
  <si>
    <t>Common stock, no par: 37,500,000 shares authorized; 12,777,573 issued and outstanding at December 31, 2018 and 12,664,489 issued and outstanding at December 31, 2017</t>
  </si>
  <si>
    <t>Accumulated other comprehensive loss</t>
  </si>
  <si>
    <t>Accumulated deficit</t>
  </si>
  <si>
    <t>Total shareholders' equity</t>
  </si>
  <si>
    <t>Total liabilities and shareholders' equity</t>
  </si>
  <si>
    <t>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Revenue:</t>
  </si>
  <si>
    <t>Total revenue</t>
  </si>
  <si>
    <t>Cost of revenue:</t>
  </si>
  <si>
    <t>Total cost of revenue</t>
  </si>
  <si>
    <t>Gross profit</t>
  </si>
  <si>
    <t>Operating expenses:</t>
  </si>
  <si>
    <t>Selling, general and administrative</t>
  </si>
  <si>
    <t>Research and development</t>
  </si>
  <si>
    <t>Goodwill impairment</t>
  </si>
  <si>
    <t>Total operating expenses</t>
  </si>
  <si>
    <t>Loss from operations</t>
  </si>
  <si>
    <t>Other income, net</t>
  </si>
  <si>
    <t>Loss before income taxes</t>
  </si>
  <si>
    <t>Income tax (expense) benefit</t>
  </si>
  <si>
    <t>Net loss</t>
  </si>
  <si>
    <t>Basic loss per share</t>
  </si>
  <si>
    <t>Diluted loss per share</t>
  </si>
  <si>
    <t>Shares used in per share calculations:</t>
  </si>
  <si>
    <t>Basic</t>
  </si>
  <si>
    <t>Diluted</t>
  </si>
  <si>
    <t>Comprehensive loss:</t>
  </si>
  <si>
    <t>Other comprehensive income (loss):</t>
  </si>
  <si>
    <t>Foreign currency translation, net of tax</t>
  </si>
  <si>
    <t>Unrealized gain on investments, net of tax</t>
  </si>
  <si>
    <t>Total other comprehensive income (loss)</t>
  </si>
  <si>
    <t>Comprehensive loss</t>
  </si>
  <si>
    <t>Third Party Software [Member]</t>
  </si>
  <si>
    <t>Proprietary Software [Member]</t>
  </si>
  <si>
    <t>Professional Engineering Service [Member]</t>
  </si>
  <si>
    <t>Consolidated Statements of Shareholders' Equity - USD ($) $ in Thousands</t>
  </si>
  <si>
    <t>Total</t>
  </si>
  <si>
    <t>Common Stock [Member]</t>
  </si>
  <si>
    <t>Accumulated Other Comprehensive Income (Loss) [Member]</t>
  </si>
  <si>
    <t>Accumulated Deficit [Member]</t>
  </si>
  <si>
    <t>Balance at Dec. 31, 2016</t>
  </si>
  <si>
    <t>Balance, Shares at Dec. 31, 2016</t>
  </si>
  <si>
    <t>Balance at Mar. 31, 2017</t>
  </si>
  <si>
    <t>Cumulative effect of accounting changes</t>
  </si>
  <si>
    <t>Exercise of stock options</t>
  </si>
  <si>
    <t>Exercise of stock options, Shares</t>
  </si>
  <si>
    <t>Share-based compensation, including issuance of restricted stock</t>
  </si>
  <si>
    <t>Share-based compensation, including issuance of restricted stock, Shares</t>
  </si>
  <si>
    <t>Foreign currency translation adjustment, net of tax</t>
  </si>
  <si>
    <t>Balance at Dec. 31, 2017</t>
  </si>
  <si>
    <t>Balance, Shares at Dec. 31, 2017</t>
  </si>
  <si>
    <t>Balance at Jun. 30, 2017</t>
  </si>
  <si>
    <t>Balance at Sep. 30, 2017</t>
  </si>
  <si>
    <t>Balance at Mar. 31, 2018</t>
  </si>
  <si>
    <t>Shares of restricted stock withheld for taxes</t>
  </si>
  <si>
    <t>Shares of restricted stock withheld for taxes, Shares</t>
  </si>
  <si>
    <t>Balance at Dec. 31, 2018</t>
  </si>
  <si>
    <t>Balance, Shares at Dec. 31, 2018</t>
  </si>
  <si>
    <t>Balance at Jun. 30, 2018</t>
  </si>
  <si>
    <t>Balance at Sep. 30, 2018</t>
  </si>
  <si>
    <t>Consolidated Statements of Cash Flows - USD ($) $ in Thousands</t>
  </si>
  <si>
    <t>Cash flows from operating activities:</t>
  </si>
  <si>
    <t>Adjustments to reconcile net loss to net cash from operating activities:</t>
  </si>
  <si>
    <t>Depreciation and amortization</t>
  </si>
  <si>
    <t>Stock-based compensation</t>
  </si>
  <si>
    <t>Deferred income taxes</t>
  </si>
  <si>
    <t>Changes in operating assets and liabilities:</t>
  </si>
  <si>
    <t>Accounts receivable, net</t>
  </si>
  <si>
    <t>Prepaid expenses and other assets</t>
  </si>
  <si>
    <t>Accounts payable and accrued expenses</t>
  </si>
  <si>
    <t>Net cash used by operating activities</t>
  </si>
  <si>
    <t>Cash flows from investing activities:</t>
  </si>
  <si>
    <t>Purchases of equipment and furniture</t>
  </si>
  <si>
    <t>Proceeds from maturities of short-term investments</t>
  </si>
  <si>
    <t>Purchases of short-term investments</t>
  </si>
  <si>
    <t>Net cash provided by investing activities</t>
  </si>
  <si>
    <t>Cash flows from financing activities:</t>
  </si>
  <si>
    <t>Proceeds from exercise of stock options</t>
  </si>
  <si>
    <t>Effect of exchange rates on cash</t>
  </si>
  <si>
    <t>Cash, restricted cash, and cash equivalents, beginning of year</t>
  </si>
  <si>
    <t>Net decrease in cash, restricted cash, and cash equivalents</t>
  </si>
  <si>
    <t>Cash, restricted cash, and cash equivalents, end of year</t>
  </si>
  <si>
    <t>Supplemental cash flow information:</t>
  </si>
  <si>
    <t>Cash paid for income taxes</t>
  </si>
  <si>
    <t>Description of Business and Accounting Policies</t>
  </si>
  <si>
    <t>Accounting Policies [Abstract]</t>
  </si>
  <si>
    <t xml:space="preserve">1.
Description of Business and Accounting Policies Description of business BSQUARE Corporation (“BSQUARE”) was incorporated in Washington State in July 1994. Since our inception, our business has largely been focused on providing software solutions (including reselling software from Microsoft Corporation (“Microsoft”)) and related engineering services to businesses that develop, market and sell dedicated-purpose standalone intelligent systems. Examples of dedicated-purpose standalone intelligent systems include smart, connected computing devices such as smart phones, set-top boxes, point-of-sale terminals, kiosks, tablets and handheld data collection devices, as well as smart vending machines, ATM machines, digital signs and in-vehicle telematics and entertainment devices. Beginning in early 2014, we initiated development efforts focused on new proprietary software products addressing the Industrial Internet of Things (“IIoT”) market, extracting data from uniquely identifiable devices and applying advanced analytics and machine learning to the data in order to derive meaningful and actionable insights. We believe that IIoT represents a large, expanding addressable market. We also believe that many potential customers need assistance with their digital transformation activities prior to making long-term solutions commitments, and that these IIoT related services may provide us an inroad to eventual DataV software and services sales. Developing, selling and implementing DataV was our primary focus through 2018. While we will continue to market our DataV software, in 2019 we intend to expand our efforts to market IIOT related services that may or may not include DataV. We will continue to invest in the development of our DataV software in support of existing customer commitments and new customer opportunities. We intend to continue to run our legacy software resale business to maximize cash flow for the foreseeable future. Our legacy professional engineering services business is now managed as a part of our overall services business, which we anticipate will increasingly serve our DataV software and IIOT services customers. Basis of consolidation The consolidated financial statements include the accounts of BSQUARE and our wholly owned subsidiaries. All intercompany balances and transactions have been eliminated. Recently adopted accounting standards In January 2017, the FASB issued ASU No. 2017-04, “Intangibles – Goodwill and Other (Topic 350): Simplifying the Test for Goodwill Impairment” (“ASU 2017-04”), In November 2016, the FASB issued ASU 2016-18, Statement of Cash Flows (Topic 230), Restricted Cash, with respect to amending the statement of cash flows explanations to require that amounts generally described as restricted cash and restricted cash equivalents are included with cash and cash equivalents when recording the beginning-of-period and end-of-period amounts shown on the statement of cash flows. The amendments do not provide a definition of restricted cash or restricted cash equivalents. We adopted the amendments in the fourth quarter of 2018. Use of estimates Preparing financial statements requires management to make estimates and assumptions that affect the reported amounts of assets, liabilities, revenues and expenses. Examples include provisions for bad debts and income taxes, estimates of progress on professional engineering service arrangements, bonus accruals, fair value of intangible assets and property and equipment, fair values of stock-based awards and the fair values of acquired assets and liabilities, among other estimates. Actual results may differ from these estimates. Income (loss) per share We compute basic per share amounts using the weighted average number of common shares outstanding during the period and exclude any dilutive effects of common stock equivalent shares, such as options and restricted stock units (“RSUs”). We consider RSUs as outstanding and include them in the computation of basic income or loss per share only when vested. We compute diluted per share amounts using the weighted average number of common shares outstanding plus common stock equivalent shares outstanding during the period using the treasury stock method. We exclude common stock equivalent shares from the computation if their effect is anti-dilutive. Unvested but outstanding RSUs are included in the diluted per share calculation. In a period where we are in a net loss position, the diluted loss per share is computed using the basic share count. The following table presents a reconciliation of the number of shares used in the calculation of basic and diluted per share amounts (in thousands):
Year Ended December 31,
2018
2017
Weighted average common shares outstanding, basic
12,712
12,594
Dilutive potential common shares
—
—
Weighted average common shares outstanding, diluted
12,712
12,594
Common stock equivalent shares of approximately 1,714,000 and 1,227,000 were excluded from the computation of diluted per share amounts for the years ended December 31, 2018 and 2017, respectively, because their effect was anti-dilutive. Cash, cash equivalents and investments We invest our excess cash primarily in highly liquid debt instruments of U.S. government agencies and municipalities, debt instruments issued by foreign governments, corporate commercial paper, money market funds, and corporate debt securities. We classify all highly liquid investments with stated maturities of three months or less from date of purchase as cash equivalents and all highly liquid investments with stated maturities of greater than three months as short-term investments. Short-term investments consist entirely of marketable securities, which are all classified as available-for-sale securities and are recorded at their estimated fair value. We determine the appropriate classification of our investments at the time of purchase and reevaluate such designation at each balance sheet date. We may or may not hold securities with stated maturities greater than 12 months until maturity. As we view these securities as available to support current operations, we classify securities with maturities less than 12 months as short-term investments. We carry these securities at fair value and report the unrealized gains and losses, net of taxes, as a component of shareholders’ equity, except for unrealized losses determined to be other than temporary, which are recorded in other expense. Restricted cash Restricted cash represents two deposits at a financial institution; one held as security on a letter of credit expiring during 2020 on our headquarters lease obligation, the other held as security on our corporate credit card line. Financial instruments and concentrations of risk Financial instruments that potentially subject us to concentrations of credit risk consist principally of cash, cash equivalents, short-term investments, and accounts receivable. Allowance for doubtful accounts We record accounts receivable at the invoiced amount net of an estimated allowance for doubtful accounts to reserve for potentially uncollectible receivables. We review customers that have past due invoices to identify specific customers with known disputes or collectability issues. In determining the amount of the allowance, we make judgments about the creditworthiness of significant customers based on ongoing credit evaluations. Equipment, furniture and leasehold improvements We account for equipment, furniture and leasehold improvements at cost less accumulated depreciation and amortization. We compute depreciation of equipment and furniture using the straight-line method over the estimated useful lives of the assets, generally three years. Leasehold improvements are amortized using the straight-line method over the shorter of the lease term or estimated useful lives, ranging from two to ten years. We expense maintenance and repair costs as incurred. When assets are retired or otherwise disposed of, gains or losses are included in the consolidated statements of operations. When facts and circumstances indicate that the value of long-lived assets may be impaired, we perform an evaluation of recoverability comparing the carrying value of the asset to projected undiscounted future cash flows. Upon indication that the carrying value of such assets may not be recoverable, we recognize an impairment loss as a charge against current operations based on the difference between the carrying value of the asset and its fair value. Intangible assets Intangible assets were recorded in connection with business acquisitions and are stated at estimated fair value at the time of acquisition less accumulated amortization. We amortize our acquired intangible assets using the straight-line method using lives ranging from one to ten years. We review intangible assets for impairment whenever events or changes in circumstances indicate the carrying amount of an asset may not be recoverable. We measure recoverability of these assets by comparing the carrying amounts to the future undiscounted cash flows the assets are expected to generate. If intangible assets are considered impaired, the impairment to be recognized equals the amount by which the carrying value of the asset exceeds its fair market value. Goodwill We evaluate goodwill for impairment annually during the fourth quarter or more frequently when an event occurs, or circumstances change that indicate that the carrying value may not be recoverable. We have three reporting units for the purpose of evaluating goodwill for impairment—third-party software, proprietary software and professional engineering services. See Note 14, “Information about Operating Segments and Geographic Areas.” For reporting units that carry goodwill, we test for impairment by performing an optional qualitative assessment to determine whether the fair value of the reporting unit is more likely than not less than the carrying amount. If we determine that the fair value of the reporting unit is more likely greater than its carrying amount, we test for impairment by comparing the fair value of the reporting unit to the carrying value, including goodwill, recording an impairment charge for the excess. Alternatively, at our option, we can forego performing the qualitative assessment and proceed directly to perform the impairment test by comparing the fair value of the reporting unit with its carrying amount, including goodwill, and recording an impairment charge for the excess. Third-party software fees payable We record all fees payable and accrued liabilities related to the sale of third-party software, such as Microsoft Windows Embedded and Windows Mobile operating systems, as third-party software fees payable. Research and development Costs incurred internally in researching and developing a computer software product are charged to expense until technological feasibility has been established for the product. Once technological feasibility is established, all software costs would be capitalized until the product is available for general release to customers. Judgment is required in determining when technological feasibility of a product is established. Generally, this would be reached after all high-risk development issues have been resolved through coding and testing and would occur shortly before the product is released. Research and development expense was $8.6 million and $6.6 million in 2018 and 2017, respectively Internally-developed software We capitalize payroll and benefits costs incurred internally during the application development stage of developing a computer software product for general release to customers. Amortization of costs incurred after this point is included in cost of revenue over the estimated life of the products. As of December 31, 2018 and 2017, we recorded net capitalized costs of $945,000 and $0 in 2018 and 2017, respectively. Net capitalized costs as of December 31, 2018 have been classified on our consolidated balance sheets as follows: $329,000 is classified as equipment, furniture, and leasehold improvements, net, $226,000 is classified as contract assets and $390,000 is classified as other long-term assets, including contract assets. Advertising costs All costs of advertising, including cooperative marketing arrangements, are expensed as incurred. Advertising expense was $171,000 and $388,000 in 2018 and 2017, respectively. Stock-based compensation The estimated fair value of stock-based awards is recognized as compensation expense over the requisite service period, net of estimated forfeitures. We estimate forfeitures of stock-based awards based on historical experience and expected future activity. The fair value of RSUs is determined based on the number of shares granted and the quoted price of our common stock on the date of grant. The fair value of stock option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 Comprehensive loss Comprehensive loss refers to net loss and other revenue, expenses, gains and losses that, under generally accepted accounting principles, are recorded as an element of shareholders’ equity but are excluded from the calculation of net loss. Income taxes We are subject to income taxes in the U.S. and certain foreign jurisdictions. Significant judgment is required in determining our provision for income taxes. We compute income taxes using the asset and liability method, under which deferred income taxes are provided for on the temporary differences between the financial reporting basis and the tax basis of our assets and liabilities. Our deferred tax amounts are measured using currently enacted tax rates that are expected to apply to taxable income in the years in which those temporary differences are expected to be recovered or settled. We apply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al levels of income or loss over a range of time periods that extends beyond the two years presented, (ii) the historical sources of income and losses, (iii) the expectations and risk associated with underlying estimates of future taxable income, (iv) the expectations and risk associated with new product offerings and uncertainties with the timing of future taxable income, and (v) prudent and feasible tax planning strategies. Based on the analysis conducted as of December 31, 2018, we determined that we would not release, in full or in part, the valuation allowance against our U.S. gross deferred tax assets. Foreign currency The functional currency of foreign subsidiaries is their local currency. Accordingly, assets and liabilities are translated into U.S. dollars at exchange rates in effect at the balance sheet date. Resulting translation adjustments are included in other comprehensive loss and accumulated other comprehensive loss, a separate component of shareholders’ equity. The net gains and losses resulting from foreign currency transactions are recorded in the period incurred and were not significant for any of the periods presented. Revenue recognition The following is a description of principal activities from which we generate revenue. Revenue is recognized when control of the promised goods or services is transferred to our customers, in an amount that reflects the consideration that we expect to receive in exchange for those goods or services. We generate all of our revenue from contracts with customers. Third-party software We sell third-party software licenses based upon a customer purchase order, shipping a certificate of authenticity (“COA”) to satisfy this single performance obligation. These shipments are also subject to limited return rights; historically, returns have averaged less than one-quarter of one percent. In accordance with Topic 606, we will continue to recognize revenue from third-party products at the time of shipment when the customer accepts control of the COA. Proprietary software We sell our proprietary software products to customers under a contract or by purchase order. Our DataV software contracts generally include professional services, a perpetual or term license and support and maintenance. In contracts with multiple performance obligations, we identify each performance obligation and evaluate whether the performance obligations are distinct within the context of the contract at contract inception. Performance obligations that are not distinct at contract inception are combined. Contracts that include software customization may result in the combination of the customization services with the software license as one distinct performance obligation. The transaction price is generally in the form of a fixed fee at contract inception. Certain DataV contracts also include variable consideration in the form of royalties earned when customers meet contractual volume thresholds. We allocate the transaction price to each distinct performance obligation based on the estimated standalone selling price for each performance obligation. We then look to how control transfers to the customer in order to determine the timing of revenue recognition. In contracts that include customer acceptance, we recognize revenue when we have delivered the software and received customer acceptance. We recognize revenue from support and maintenance performance obligations over the service delivery period. We recognize revenue from royalties in the period of usage. Our non-DataV software products generally do not include customization or modification services and are sold in the form of term licenses. These software licenses represent only one distinct performance obligation. Revenue is recognized when the software is delivered to the customer. There are two items involving revenue recognition on DataV software contracts that require us to make more difficult and subjective judgments: the determination of which performance obligations are distinct within the context of the overall contract and the estimated standalone selling price of each performance obligation. In instances where our DataV contracts include significant customization or modification services, the customization and modification services are generally combined with the software license and recorded as one distinct performance obligation. We estimate the standalone selling price of each performance obligation based on either a cost-plus-margin approach or an adjusted market assessment approach. In instances where we have observable selling prices for professional services and support and maintenance, we may apply the residual approach to estimate the standalone selling price of software licenses. Professional engineering services We enter into contracts for professional engineering services, including for our IIoT-related service offerings, that include software development and customization. We have certain legacy contracts to deliver other engineering services to customers that we will continue to serve as long as they are profitable; some of our legacy services customers may become DataV customers. To date, the majority of our DataV services contracts are fixed fee pilot programs. We identify each performance obligation in our professional engineering services contracts at contract inception. The contracts generally include project deliverables specified by each customer. The performance obligations in the contracts are generally combined into one deliverable. The contract pricing is either at stated billing rates per service hour and material costs or at a fixed amount. Services provided under the majority of our professional engineering contracts generally result in the transfer of control of the applicable deliverable over time. For most legacy service contracts, we recognize revenue on service contracts based on time and materials as we have the right to invoice. We recognize revenue on fixed fee contracts on the proportion of labor hours expended (under Topic 606, the ‘input method’) to the total hours expected to complete the contract performance obligation. Certain professional engineering contracts include substantive customer acceptance provisions, in which case we recognize revenue upon customer acceptance. For most DataV pilot service contracts we recognize revenue upon completion of the pilot. For contracts that require the input method for revenue recognition, the determination of the total labor hours expected to complete the performance obligations on fixed fee contracts involves significant judgment. We incorporate revisions to hour and cost estimates when the causal facts become known. In certain situations, when it is impractical for us to reasonably measure the outcome of a performance obligation, and where we anticipate that we will not incur a loss, an adjusted cost-based input method is used for revenue recognition. Equal amounts of revenue and cost are recognized during the contract period, and profit is recognized when the project is completed and accepted. Recently issued accounting pronouncements In February 2016, the FASB issued ASU No. 2016-02, “Leases” (“ASU 2016-02”), to make leasing activities more transparent and comparable, requiring most leases to be recognized by lessees on their balance sheets as right-of-use assets, along with corresponding lease liabilities. ASU 2016-02 is effective for annual periods beginning after December 31, 2018 and interim periods within that year, with early adoption permitted. We expect to adopt ASU 2016-02 effective January 1, 2019 and elect the modified retrospective transition method, recording a cumulative-effect adjustment as of that date and presenting comparative prior year periods in accordance with ASC Topic 840. On the date of adoption, we expect to record a cumulative adjustment to recognize new net lease liabilities of approximately $1.7 million to $1.8 million and new right-of-use (“ROU”) assets of approximately $1.2 million to $1.3 million, for operating leases on our consolidated balance sheets, based on the present value of remaining rental payments for existing operating leases. As part of adoption, we also plan to de-recognize approximately $0.5 million in deferred rent. We do not expect adoption to have a material impact on our consolidated statements of operations and comprehensive loss or shareholders’ equity. However, adoption will create additional disclosures, including changes to non-cash disclosures on our consolidated statements of cash flows. We currently expect to elect the short-term lease recognition exemption for our facility rental and equipment leases (all leases that qualify), which means that we will not recognize ROU assets or lease liabilities for existing short-term leases as of the date of adoption. In addition, we expect to apply a package of practical expedients to forego reassessing:
•
whether any expired or existing contracts are or contain leases,
•
lease classification for any expired or existing leases, and
•
initial direct costs for any existing leases. </t>
  </si>
  <si>
    <t>Revenue Recognition</t>
  </si>
  <si>
    <t>Revenue From Contract With Customer [Abstract]</t>
  </si>
  <si>
    <t>2.
Revenue Recognition On January 1, 2017, we adopted Topic 606, applying the modified retrospective method to all contracts that were not completed as of that date. We recorded an increase to opening equity of $404,000 as of January 1, 2017 due to the cumulative impact of adopting Topic 606. There was no tax effect on the cumulative impact adjustment due to the valuation allowance on our net deferred tax asset. Disaggregation of revenue The following table provides information about disaggregated revenue by primary geographical market, major product line and timing of revenue recognition, and includes a reconciliation of the disaggregated revenue with reportable segments (in thousands):
Year Ended December 31, 2018
Third-Party Software
Proprietary Software
Total Software
Professional Engineering Service
Total
Primary geographical markets:
North America
$
58,523
$
3,305
$
61,828
$
7,260
$
69,088
Europe
2,239
115
2,354
701
3,055
Asia
397
534
931
340
1,271
Total
$
61,159
$
3,954
$
65,113
$
8,301
$
73,414
Major products/services lines:
Third-party software
$
61,159
$
-
$
61,159
$
-
$
61,159
Proprietary software
-
3,954
3,954
-
3,954
Professional engineering services
-
-
-
8,301
8,301
Total
$
61,159
$
3,954
$
65,113
$
8,301
$
73,414
Timing of revenue recognition:
Transferred at a point in time
$
61,035
$
2,967
$
64,002
$
1,592
$
65,594
Transferred over time
124
987
1,111
6,709
7,820
Total
$
61,159
$
3,954
$
65,113
$
8,301
$
73,414
Contract Balances The following table provides information about receivables, contract assets and contract liabilities from contracts with customers (in thousands):
December 31, 2018
December 31, 2017
Receivables
$
11,581
$
18,014
Short-term contract assets
1,053
937
Long-term contract assets
528
30
Short-term contract liabilities (deferred revenue)
1,652
3,219
Long-term contract liabilities (deferred revenue)
1,037
61
We receive payments from customers based upon contractual billing schedules. Accounts receivable are recorded when the right to consideration becomes unconditional. Contract assets include amounts related to our contractual right to consideration for completed performance objectives not yet invoiced and deferred contract acquisition costs, which are amortized along with the associated revenue. Contract liabilities include payments received in advance of performance under the contract and are realized with the associated revenue recognized under the contract. We had no asset impairment charges related to contract assets in the period. Significant changes in contract assets and liabilities balances were as follows (in thousands):
December 31, 2018
Contract Assets
Contract Liabilities (1)
Revenue recognized that was included in the contract liability at beginning of the period
$
-
$
3,663
Transferred to receivables from contract assets recognized at beginning of the period
$
263
$
-
(1) Comprised of deferred revenue
Contract acquisition costs In connection with the adoption of Topic 606, we are required to capitalize certain contract acquisition costs consisting primarily of commissions paid when contracts are signed. As of January 1, 2017, the date we adopted Topic 606, we capitalized $292,000 in contract acquisition costs related to contracts that were not completed. For contracts that have a duration of less than one year, we follow a Topic 606 practical expedient and expense these costs when incurred. For contracts with lives exceeding one year, as is more common with our DataV software bookings, we record these costs in proportion to each completed contract performance obligation. During the years ended December 31, 2018 and December 31, 2017, we recorded $128,000 and $168,000 in amortization of capitalized contract acquisition costs, respectively. There were no impairment losses recorded related to costs capitalized. Contract acquisition costs capitalized during the years ended December 31, 2018 and December 31, 2017 were $748,000 and $87,000, respectively. Performance obligations We did not recognize any revenue from performance obligations satisfied in previous periods. The following table includes estimated revenue expected to be recognized in the future related to performance obligations that are unsatisfied or partially unsatisfied at the end of the reporting period, in thousands. The estimated revenue does not include contracts with original durations of one year or less, amounts of variable consideration attributable to royalties, or contract renewals that were unexercised as of December 31, 2018.
2019
2020
2021
2022
Third-party software
$
51
$
14
$
-
$
-
Proprietary software
2,215
2,415
1,240
196
Professional engineering services
-
-
-
-
Practical expedients and exemptions We generally expense sales commissions when incurred because the amortization period would have been less than one year. We record these costs within selling, general and administrative expenses.</t>
  </si>
  <si>
    <t>Cash and Investments</t>
  </si>
  <si>
    <t>Cash And Cash Equivalents [Abstract]</t>
  </si>
  <si>
    <t>3.
Cash and Investments Cash, cash equivalents, restricted cash, and short-term investments consisted of the following (in thousands):
December 31,
2018
2017
Cash
$
6,780
$
6,340
Cash equivalents (see detail in Note 4)
3,225
6,519
Restricted cash
263
-
Restricted cash, long-term (see detail in Note 4)
263
-
Total cash, cash equivalents and restricted cash as presented in the statement of cash flows
10,531
12,859
Short-term investments (see detail in Note 4)
6,409
11,895
Total cash, cash equivalents, restricted cash and short-term investments
$
16,940
$
24,754</t>
  </si>
  <si>
    <t>Fair Value Measurements</t>
  </si>
  <si>
    <t>Fair Value Disclosures [Abstract]</t>
  </si>
  <si>
    <t>4.
Fair Value Measurements We measure our cash equivalents, restricted cash, and short-term invest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Directly or indirectly observable market-based inputs or unobservable inputs used in models or other valuation methodologies.
Level 3:
Unobservable inputs that are not corroborated by market data. The inputs require significant management judgment or estimation. We classify our cash equivalents, restricted cash, and short-term investments within Level 1 or Level 2 because our cash equivalents and short-term investments are valued using quoted market prices or alternative pricing sources and models utilizing market observable inputs. We review the pricing techniques and methodologies of the independent pricing service for Level 2 investments and believe that the policies adequately consider market activity, either based on specific transactions for the security valued or based on modeling of securities with similar credit quality, duration, yield and structure that were recently traded. Assets and liabilities measured at fair value on a recurring basis were as follows (in thousands):
December 31, 2018
Quoted Prices in Active Markets for Identical Assets (Level 1)
Direct or Indirect Observable Inputs (Level 2)
Total
Assets
Cash equivalents:
Money market funds
$
1,277
$
-
$
1,277
Corporate commercial paper
-
1,198
1,198
Corporate debt
-
750
750
Total cash equivalents
1,277
1,948
3,225
Restricted cash:
Money market funds
526
526
Short-term investments:
Corporate commercial paper
-
3,874
3,874
Corporate debt
-
2,535
2,535
Total short-term investments
-
6,409
6,409
Total assets measured at fair value
$
1,803
$
8,357
$
10,160
December 31, 2017
Quoted Prices in Active Markets for Identical Assets (Level 1)
Direct or Indirect Observable Inputs (Level 2)
Total
Assets
Cash equivalents:
Money market funds
$
2,274
$
-
$
2,274
Corporate commercial paper
-
3,245
3,245
Corporate debt
-
1,000
1,000
Total cash equivalents
2,274
4,245
6,519
Short-term investments:
Corporate commercial paper
-
5,480
5,480
Corporate debt
-
6,415
6,415
Total short-term investments
-
11,895
11,895
Total assets measured at fair value
$
2,274
$
16,140
$
18,414
As of December 31, 2018 and 2017, contractual maturities of our short-term investments were less than one year, and gross unrealized gains and losses on those investments were not material.</t>
  </si>
  <si>
    <t>Equipment, Furniture and Leasehold Improvements</t>
  </si>
  <si>
    <t>Property Plant And Equipment [Abstract]</t>
  </si>
  <si>
    <t xml:space="preserve">5.
Equipment, Furniture and Leasehold Improvements Equipment, furniture, and leasehold improvements consisted of the following (in thousands):
December 31,
2018
2017
Computer equipment and software
$
1,637
$
1,819
Office furniture and equipment
302
321
Leasehold improvements
1,163
1,189
Software development costs
329
—
Total
3,431
3,329
Less: accumulated depreciation and amortization
(2,520
)
(2,340
)
Equipment, furniture and leasehold improvements, net
$
911
$
989
Depreciation and amortization expense related to these assets was $541,000 and $536,000 in 2018 and 2017, respectively. </t>
  </si>
  <si>
    <t>Goodwill and Intangible Assets</t>
  </si>
  <si>
    <t>Goodwill And Intangible Assets Disclosure [Abstract]</t>
  </si>
  <si>
    <t>6 .
Goodwill and Intangible Assets Goodwill was recorded in connection with the September 2011 acquisition of MPC Data, Ltd. (renamed BSQUARE EMEA, Ltd. in 2015), a United Kingdom based provider of software engineering services. The excess of the acquisition consideration over the fair value of net assets acquired was recorded as goodwill and is included within the professional engineering services (“PES”) reporting unit. For 2018, we performed our annual goodwill assessment in the fourth quarter of 2018. We chose to forego performing the qualitative assessment and proceeded directly to performing the quantitative impairment test by comparing the fair value of our PES reporting unit with its carrying value, including goodwill, recording an impairment charge for the excess. When performing the assessment, we determined the fair value of our PES reporting unit based on our forecast of future revenue and expense cash flow streams. Based on the uncertainty of future sales for new PES services and the results of this assessment, we determined that the carrying value of goodwill was impaired. As a result, an impairment charge of $3.7 million was recorded. For 2017, we performed our annual impairment assessment in the fourth quarter of 2017; no impairment was indicated and there was no change to the carrying amount of goodwill. The carrying value of goodwill consisted of the following (in thousands):
Net Carrying
Cost
Impairment Loss
Value
Reconciliation of Goodwill carrying amount:
Balance at December 31, 2018
$
3,738
$
(3,738
)
$
-
Balance at December 31, 2017
$
3,738
$
-
$
3,738
Intangible assets relate to customer relationships that we acquired from TestQuest, Inc. in November 2008 and from the acquisition of BSQUARE EMEA, Ltd. in September 2011 and were as follows (in thousands):
Gross Carrying
Accumulated
Net Carrying
Amount
Amortization
Value
Customer relationships:
Balance as of December 31, 2018
$
1,275
$
(1,008
)
$
267
Balance as of December 31, 2017
$
1,275
$
(910
)
$
365
Amortization expense was $98,000 for both 2018 and 2017. Amortization expense in future periods is expected to be as follows (in thousands):
2019
98
2020
98
2021
71
Total
$
267</t>
  </si>
  <si>
    <t>Other Income and Loss</t>
  </si>
  <si>
    <t>Other Income And Loss [Abstract]</t>
  </si>
  <si>
    <t>7.
Other Income and Loss Other income and loss consisted of the following (in thousands):
Year Ended December 31,
2018
2017
Interest income
$
207
$
238
Other income (loss)
-
(24
)
Total
$
207
$
214</t>
  </si>
  <si>
    <t>Income Taxes</t>
  </si>
  <si>
    <t>Income Tax Disclosure [Abstract]</t>
  </si>
  <si>
    <t xml:space="preserve">8.
Income Taxes Pre-tax loss consisted of the following (in thousands):
Year Ended December 31,
2018
2017
U.S.
$
(13,081
)
$
(8,885
)
Foreign
(643
)
(322
)
Total
$
(13,724
)
$
(9,207
) Income tax benefit (expense) consisted of the following (in thousands):
Year Ended December 31,
2018
2017
Current taxes:
Federal
$
-
$
(79
)
State and local
13
(1
)
Foreign
-
(42
)
Current taxes
13
(122
)
Deferred taxes:
Federal
-
-
State and local
-
-
Foreign
-
(27
)
Deferred taxes
-
(27
)
Total
$
13
$
(149
) Net deferred tax assets and liabilities consisted of the following (in thousands):
December 31,
2018
2017
Depreciation and amortization
$
48
$
238
Accrued expenses and reserves
47
148
Deferred revenue
(63
)
508
Net operating loss carryforwards
17,443
14,561
Research and development credit carryforwards
3,337
3,037
Stock-based compensation
1,006
940
Other
19
10
Gross deferred tax assets
21,837
19,442
Less: valuation allowance
(21,830
)
(19,442
)
Net deferred tax assets (liability)
$
7
$
-
Net deferred tax assets and liabilities were recorded as follows (in thousands):
December 31,
2018
2017
Deferred tax assets, non-current
$
7
$
-
Deferred tax liability, non-current
-
-
Net deferred tax assets (liability)
$
7
$
-
The Tax Cuts and Jobs Act was enacted on December 22, 2017 (the “Tax Act”) and introduced significant changes to U.S. income tax law. Our accounting for the elements of the Tax Act that were effective for 2017 is complete and its impact is reflected in our 2017 and 2018 consolidated financial statements. The Tax Act reduced the US federal corporate tax rate from 35% in 2017 to 21% beginning in 2018. The anticipated impact of the Tax Act for us was an $8.9 million reduction in our net deferred tax assets in 2017 to reflect the new statutory rate. The rate adjustment to the deferred tax assets, a discrete item for the quarter, was fully offset by a decrease in the valuation allowance so there was no rate impact to us. Effective in 2018, companies may be subject to global intangible low tax income (“GILTI”) which is a tax on foreign income in excess of a deemed return on tangible assets of foreign corporations. Due to the complexity of the GILTI tax rules, companies are allowed to make an accounting policy choice of either (1) treating taxes due on future U.S. inclusions in taxable income related to GILTI as a current-period expense when incurred or (2) factoring such amounts into a company’s measurement of its deferred taxes. We are electing to treat taxes due on future U.S. inclusions in taxable income related to GILTI as a current-period expense when incurred, and therefore there was no impact to our deferred tax rate in 2017. As of December 31, 2018, our deferred tax assets were primarily the result of U.S. net operating loss, research and development credit carryforwards and stock-based compensation expense. We have applied a full valuation allowance against the U.S. deferred tax assets in the U.S. and foreign jurisdictions. We use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al levels of income or loss over a range of time periods that extends beyond the two years presented, (ii) the historical sources of income and losses, (iii) the expectations and risk associated with underlying estimates of future taxable income, (iv) the expectations and risk associated with new product offerings and uncertainties with the timing of future taxable income, and (v) prudent and feasible tax planning strategies. Based on the analysis conducted as of December 31, 2018, we determined that we would not release, in full or in part, the valuation allowance against our U.S. gross deferred tax assets. The provision for income taxes differed from the amount of expected income tax expense determined by applying the applicable U.S. statutory federal income tax rate to pre-tax loss as follows (in thousands, except percentages):
Year Ended December 31,
2018
2017
U.S. Federal tax benefit at statutory rates
$
(2,889
)
21.0
%
$
(3,130
)
34.0
%
Impact of:
Tax credits
(517
)
3.8
%
(376
)
4.1
%
State income tax
10
(0.1
)%
(1
)
0.0
%
International operations
30
(0.2
)%
168
(1.8
)%
Stock-based compensation
2
(—
)%
(130
)
1.4
%
Valuation allowance
2,280
(16.6
)%
(5,688
)
61.8
%
Expiration of tax attributes
217
(1.6
)%
-
(—
)%
Impact of tax reform
-
(—
)%
8,929
(97.0
)%
Goodwill impairment
784
(5.7
)%
-
(—
)%
Other, net
96
(0.7
)%
79
(0.9
)%
Tax expense (benefit) and effective tax rate
$
13
(0.1
)%
$
(149
)
1.6
% At December 31, 2018, we had approximately $73.4 million of federal and $9.0 million of state net operating loss carryforwards, which have begun to expire. Of the federal net operating loss carryforwards, approximately $36.3 million will expire in 2022 and 2023. We also have approximately $3.3 million of tax credit carryforwards, which begin to expire in 2019. Use of these carryforwards may subject us to an annual limitation due to Section 382 of the U.S. Internal Revenue Code that restricts the ability of a corporation that undergoes an ownership change to use its carryforwards. Under the applicable tax rules, an ownership change occurs if holders of more than five percent of an issuer’s outstanding common stock, collectively, increase their ownership percentage by more than 50 percentage points over a rolling three-year period. We have performed analyses of possible ownership changes in the past, which included consideration of third-party studies, and do not believe that an ownership change of more than 50 percentage points has occurred. We have evaluated all the material income tax positions taken on our income tax filings to various tax authorities, and we determined that we did not have unrealized tax benefits related to uncertain tax positions recorded at December 31, 2018 or 2017. Because of net operating loss and tax credit carryforwards, substantially all of our tax years remain open and subject to examination. </t>
  </si>
  <si>
    <t>Commitments and Contingencies</t>
  </si>
  <si>
    <t>Commitments And Contingencies Disclosure [Abstract]</t>
  </si>
  <si>
    <t xml:space="preserve">9.
Commitments and Contingencies Contractual commitments Our commitments include obligations under operating leases, which expire through 2021. We have lease commitments for office space in Bellevue, Washington; Taipei, Taiwan; and Trowbridge, UK. We also lease office in Boston, Massachusetts. Rent expense was approximately $0.9 million in 2018 and $1.0 million in 2017. As of December 31, 2018 we had approximately $263,000 held as collateral on a letter of credit with JPMorgan Chase Bank, N.A. (the “Bank”) under the terms of our headquarters facility lease, which was recorded as restricted cash, long-term. Additionally, we had approximately $263,000 held as collateral at the Bank supporting our credit card line, which was been recorded as restricted cash. Future operating lease commitments are as follows (in thousands):
2019
$
1,195
2020
623
2021
60
Total
$
1,878
Loss contingencies From time to time, we are subject to legal proceedings, claims, and litigation arising in the ordinary course of business including tax assessments. We defend ourselves vigorously against any such claims. When (i) it is probable that an asset has been impaired, or a liability has been incurred and (ii) the amount of the loss can be reasonably estimated, we record the estimated los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t>
  </si>
  <si>
    <t>Shareholders' Equity</t>
  </si>
  <si>
    <t>Disclosure Of Compensation Related Costs Sharebased Payments [Abstract]</t>
  </si>
  <si>
    <t>10.
Shareholders’ Equity Equity compensation plans We have a stock plan (the “Stock Plan”) and an inducement stock plan for newly hired employees (the “Inducement Plan”) (collectively the “Plans”). Under the Plans, stock options may be granted with a fixed exercise price that is equivalent to the fair market value of our common stock on the date of grant. These options have a term of up to 10 years and vest over a predetermined period, generally four years. Incentive stock options granted under the Stock Plan may only be granted to our employees. The Plans also allow for awards of non-qualified stock options, stock appreciation rights, restricted and unrestricted stock awards, and RSUs. Stock-based compensation The estimated fair value of stock-based awards is recognized as compensation expense over the vesting period of the award, net of estimated forfeitures. We estimate forfeitures based on historical experience and expected future activity. The fair value of RSUs is determined based on the number of shares granted and the quoted price of our common stock on the date of grant. The fair value of stock option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 The fair values of our stock option grants were estimated with the following weighted average assumptions:
Year Ended December 31,
2018
2017
Dividend yield
0
%
0
%
Expected life
6.1 years
6.5 years
Expected volatility
56
%
52
%
Risk-free interest rate
2.6
%
1.7
% The impact on our results of operations from stock-based compensation expense was as follows (in thousands, except per share amounts):
Year Ended December 31,
2018
2017
Cost of revenue— professional engineering service
$
28
$
107
Selling, general and administrative
460
1,414
Research and development
190
236
Total stock-based compensation expense
$
678
$
1,757
Per basic share
$
0.05
$
0.14
Per diluted share
$
0.05
$
0.14
Stock option activity The following table summarizes stock option activity:
Weighted Average
Remaining
Weighted Average
Contractual Life
Aggregate
Number of Shares
Exercise Price
(in years)
Intrinsic Value
Balance at December 31, 2016
1,846,768
$
4.84
8.19
Granted
248,100
$
5.18
Exercised
(54,692
)
$
3.66
Forfeited
(91,411
)
$
5.31
Expired
(36,604
)
$
5.83
Balance at December 31, 2017
1,912,161
$
4.88
7.61
Granted
316,393
$
3.63
Exercised
(2,422
)
$
3.59
Forfeited
(434,374
)
$
4.88
Expired
(401,746
)
$
4.27
Balance at December 31, 2018
1,390,012
$
4.77
6.83
$
—
Vested and expected to vest at December 31, 2018
1,293,384
$
4.79
6.70
$
—
Exercisable at December 31, 2018
929,224
$
4.86
6.05
$
—
At December 31, 2018, total compensation cost related to stock options granted but not yet recognized was approximately $521,986, net of estimated forfeitures. This cost will be amortized on the straight-line method over a weighted-average period of approximately 1.2 years. The following table summarizes certain additional information about stock options:
Year Ended December 31,
2018
2017
Weighted average grant-date fair value for options granted during the year
$
1.81
$
2.62
Vested options in-the-money
—
603,925
Aggregate intrinsic value of options exercised during the year
$
1,853
$
104,512
The aggregate intrinsic value represents the difference between the exercise price of the underlying options and the quoted price of our common stock for the number of options that were exercised during the periods indicated. We issue new shares of common stock upon exercise of stock options. Restricted stock unit activity The following table summarizes RSU activity :
Number of
Weighted Average
Shares
Award Price
Unvested at December 31, 2016
119,606
$
5.60
Granted
79,819
$
4.98
Vested
(82,457
)
$
5.39
Forfeited
-
$
-
Unvested at December 31, 2017
116,968
$
5.33
Granted
251,371
$
2.72
Vested
(113,535
)
$
4.19
Forfeited
(68,288
)
$
4.30
Unvested at December 31, 2018
186,516
$
2.87
Expected to vest after December 31, 2018
165,952
$
2.84
At December 31, 2018, total compensation cost related to RSUs granted but not recognized was approximately $236,000, net of estimated forfeitures. This cost will be amortized on the straight-line method over a weighted-average period of approximately 0.5 years. Common stock reserved for future issuance The following table summarizes our shares of common stock reserved for future issuance under the Plans as of December 31, 2018:
Stock options outstanding
1,390,012
Restricted stock units outstanding
186,515
Stock options available for future grant
1,525,900
Common stock reserved for future issuance
3,102,427</t>
  </si>
  <si>
    <t>Employee Benefit Plan</t>
  </si>
  <si>
    <t>Compensation And Retirement Disclosure [Abstract]</t>
  </si>
  <si>
    <t>11.
Employee Benefit Plan We maintain a Profit Sharing and Deferred Compensation Plan, The BSQUARE Corporation 401(k) Plan and Trust (the “Profit Sharing Plan”) under Section 401(k) of the Internal Revenue Code. Substantially all full-time employees are eligible to participate in the Profit-Sharing Plan. We typically elect to match the participants’ contributions to the Profit-Sharing Plan up to a certain amount subject to vesting. Participants will receive their share of the value of their investments, and any applicable vested match, upon retirement or termination. We made matching contributions of $439,000 and $410,000 in 2018 and 2017, respectively.</t>
  </si>
  <si>
    <t>Significant Concentrations</t>
  </si>
  <si>
    <t>Risks And Uncertainties [Abstract]</t>
  </si>
  <si>
    <t xml:space="preserve">12.
Significant Concentrations Significant customer Honeywell International, Inc. and affiliated entities (“Honeywell”) accounted for revenue and accounts receivable as follows (in thousands, except percentages):
Year Ended December 31,
2018
2017
Honeywell revenue
$
7,013
$
12,278
As a percentage of total revenue
10
%
15
%
December 31,
2018
2017
Honeywell accounts receivable
$
2,758
$
8,659
As a percentage of total accounts receivable
24
%
48
% No other customer accounted for 10% or more of total revenue in 2018 or 2017 or 10% or more of total accounts receivable at December 31, 2018 or 2017. Significant supplier Effective March 1, 2019, pursuant to a new Global Partnership Agreement with Microsoft, we are authorized to sell Windows Embedded operating systems in Canada, the United States, Argentina, Brazil, Chile, Mexico, Peru, Venezuela, Puerto Rico, Cuba, Haiti, Dominican Republic, Jamaica, Trinidad and Tobago, Guadeloupe, Martinique, Bahamas, Barbados, Saint Lucia, Curacao, Aruba, Saint Vincent and the Grenadines, U.S. Virgin Islands, Grenada, Dominica, Cayman Islands, Saint Kitts and Nevis, Sint Maarten, Turks and Caicos Islands, Saint Martin, British Virgin Islands, Sint Eustatius, Saba, Anguilla, Montserrat, Colombia, Saint Barthelemy, Antigua and Barbuda. Our existing distribution agreement for sales of Windows Embedded operating systems in the E.U., the European Free Trade Association, Turkey and Africa, from which we generated approximately 3.7% of our third-party software sales in 2018, expires on June 30, 2019 and will not be renewed thereafter. We have also entered into ODAs with Microsoft pursuant to which we are licensed to sell Microsoft Windows Mobile operating systems to customers in North America, South America, Central America (excluding Cuba), Japan, Taiwan, Europe, the Middle East, and Africa. The ODAs to sell Windows Mobile operating systems are effective through April 30, 2022. Software sales under these agreements constitute a significant portion of our software revenue and total revenue. There is no automatic renewal provision in any of these agreements, and these agreements can be terminated unilaterally by Microsoft at any time Microsoft currently offers a rebate program to sell Microsoft Windows Embedded operating systems pursuant to which we earn money for achieving certain predefined objectives. In accordance with Microsoft rebate program rules, we allocate 30% of rebates to reduce cost of sales, with the remaining 70% to offset qualified marketing expenses in the period the expenditures are claimed and approved. Under this rebate program, we recorded rebate credits as follows (in thousands):
Year Ended December 31,
2018
2017
Reductions to cost of revenue
$
718
$
499
Reductions to marketing expense
$
682
$
658
There was a balance of approximately $329,000 in outstanding rebate credits for which we qualified as of December 31, 2018. If qualified program expenditures are made, these will be accounted for as reductions in marketing expense in the period in which such expenditures are made. </t>
  </si>
  <si>
    <t>Credit Agreement</t>
  </si>
  <si>
    <t>Debt Disclosure [Abstract]</t>
  </si>
  <si>
    <t>13.
Credit Agreement Line of credit In September 2015, we entered into a two-year unsecured line of credit agreement (the “Credit Agreement”) with JPMorgan Chase Bank, N.A. in the principal amount of up to $12.0 million. In September 2016, the Credit Agreement was modified to extend the final due date an additional year to September 2018, at which point it expired. No borrowings were ever outstanding under the Credit Agreement.</t>
  </si>
  <si>
    <t>Information about Operating Segments and Geographic Areas</t>
  </si>
  <si>
    <t>Segment Reporting [Abstract]</t>
  </si>
  <si>
    <t>14 .
Information about Operating Segments and Geographic Areas Our chief operating decision-makers (i.e. our Chief Executive Officer and certain direct reports) review financial information presented on a consolidated basis, accompanied by disaggregated information for purposes of allocating resources and evaluating financial performance. There are no segment managers who are held accountable by our chief operating decision-makers, or anyone else, for operations, operating results, or planning for levels or components below the consolidated unit level. We operate within a single industry segment of computer software and services. We have three major product lines—third-party software, proprietary software and professional engineering service--each of which we consider to be operating and reportable segments. We do not allocate costs other than direct cost of goods sold to the segments or produce segment income statements. We do not produce asset information by reportable segment, and it is not presented here. The following table sets forth profit and loss information about our segments (in thousands):
Year Ended December 31,
2018
2017
Third-party software:
Revenue
$
61,159
$
65,755
Cost of revenue
51,408
55,161
Gross profit
9,751
10,594
Proprietary software:
Revenue
3,954
4,646
Cost of revenue
394
163
Gross profit
3,560
4,483
Professional Engineering Service:
Revenue
8,301
10,410
Cost of revenue
6,102
7,365
Gross profit
2,199
3,045
Total gross profit
15,510
18,122
Operating expenses
29,441
27,543
Other income, net
207
214
Income tax (expense) benefit
(13
)
149
Net loss
$
(13,737
)
$
(9,058
) Revenue by geography is based on the sales region of the customer. The following tables set forth revenue and long-lived assets by geographic area (in thousands):
Year Ended December 31,
2018
2017
Total revenue:
North America
$
69,088
$
76,062
Asia
1,271
1,644
Europe
3,055
3,105
Total revenue
$
73,414
$
80,811
December 31,
2018
2017
Long-lived assets:
North America
$
1,578
$
991
Asia
91
76
Europe
4,023
4,114
Total long-lived assets
$
5,692
$
5,181</t>
  </si>
  <si>
    <t>Quarterly Financial Information (Unaudited)</t>
  </si>
  <si>
    <t>Quarterly Financial Information Disclosure [Abstract]</t>
  </si>
  <si>
    <t>15 .
Quarterly Financial Information (Unaudited)
Condensed Consolidated Statements of Operations
2018
Q1
Q2
Q3
Q4
(in thousands, except per share data)
Revenue
$
20,678
$
19,203
$
16,694
$
16,839
Gross profit
$
5,200
$
3,261
$
3,359
$
3,690
Loss from operations
$
(2,478
)
$
(3,718
)
$
(2,132
)
$
(5,603
)
Net loss
$
(2,434
)
$
(3,683
)
$
(2,087
)
$
(5,533
)
Basic loss per share
$
(0.19
)
$
(0.29
)
$
(0.16
)
$
(0.43
)
Diluted loss per share
$
(0.19
)
$
(0.29
)
$
(0.16
)
$
(0.43
)
Shares used in per share calculations:
Basic
12,673
12,697
12,721
12,755
Diluted
12,673
12,697
12,721
12,755
2017
Q1
Q2
Q3
Q4
(in thousands, except per share data)
Revenue
$
22,841
$
18,848
$
19,653
$
19,469
Gross profit
$
6,253
$
3,873
$
4,380
$
3,616
Income (loss) from operations
$
41
$
(2,619
)
$
(2,546
)
$
(4,297
)
Net income (loss)
$
202
$
(2,560
)
$
(2,468
)
$
(4,232
)
Basic income (loss) per share
$
0.02
$
(0.20
)
$
(0.20
)
$
(0.33
)
Diluted income (loss) per share
$
0.02
$
(0.20
)
$
(0.20
)
$
(0.33
)
Shares used in per share calculations:
Basic
12,550
12,577
12,607
12,640
Diluted
12,848
12,577
12,607
12,640
Condensed Consolidated Balance Sheets
2018
March 31
June 30
September 30
December 31
(in thousands)
Cash, cash equivalents, restricted cash and short-term investments
$
21,435
$
17,861
$
17,271
$
16,940
Total current assets
$
39,913
$
35,514
$
32,102
$
29,996
Total assets
$
45,110
$
41,000
$
37,648
$
31,994
Total current liabilities
$
15,289
$
14,189
$
12,744
$
12,466
Total shareholders' equity
$
29,340
$
25,635
$
23,858
$
18,341
2017
March 31
June 30
September 30
December 31
(in thousands)
Cash, cash equivalents, restricted cash and short-term investments
$
30,984
$
27,296
$
26,758
$
24,754
Total current assets
$
49,092
$
47,077
$
45,021
$
44,253
Total assets
$
54,403
$
52,395
$
50,247
$
49,434
Total current liabilities
$
14,310
$
14,445
$
14,351
$
17,427
Total shareholders' equity
$
39,206
$
37,099
$
35,238
$
31,430</t>
  </si>
  <si>
    <t>Description of Business and Accounting Policies (Policies)</t>
  </si>
  <si>
    <t>Description of business</t>
  </si>
  <si>
    <t>Description of business BSQUARE Corporation (“BSQUARE”) was incorporated in Washington State in July 1994. Since our inception, our business has largely been focused on providing software solutions (including reselling software from Microsoft Corporation (“Microsoft”)) and related engineering services to businesses that develop, market and sell dedicated-purpose standalone intelligent systems. Examples of dedicated-purpose standalone intelligent systems include smart, connected computing devices such as smart phones, set-top boxes, point-of-sale terminals, kiosks, tablets and handheld data collection devices, as well as smart vending machines, ATM machines, digital signs and in-vehicle telematics and entertainment devices. Beginning in early 2014, we initiated development efforts focused on new proprietary software products addressing the Industrial Internet of Things (“IIoT”) market, extracting data from uniquely identifiable devices and applying advanced analytics and machine learning to the data in order to derive meaningful and actionable insights. We believe that IIoT represents a large, expanding addressable market. We also believe that many potential customers need assistance with their digital transformation activities prior to making long-term solutions commitments, and that these IIoT related services may provide us an inroad to eventual DataV software and services sales. Developing, selling and implementing DataV was our primary focus through 2018. While we will continue to market our DataV software, in 2019 we intend to expand our efforts to market IIOT related services that may or may not include DataV. We will continue to invest in the development of our DataV software in support of existing customer commitments and new customer opportunities. We intend to continue to run our legacy software resale business to maximize cash flow for the foreseeable future. Our legacy professional engineering services business is now managed as a part of our overall services business, which we anticipate will increasingly serve our DataV software and IIOT services customers.</t>
  </si>
  <si>
    <t>Basis of consolidation</t>
  </si>
  <si>
    <t xml:space="preserve">Basis of consolidation The consolidated financial statements include the accounts of BSQUARE and our wholly owned subsidiaries. All intercompany balances and transactions have been eliminated. </t>
  </si>
  <si>
    <t>Recently adopted accounting standards</t>
  </si>
  <si>
    <t xml:space="preserve">Recently adopted accounting standards In January 2017, the FASB issued ASU No. 2017-04, “Intangibles – Goodwill and Other (Topic 350): Simplifying the Test for Goodwill Impairment” (“ASU 2017-04”), In November 2016, the FASB issued ASU 2016-18, Statement of Cash Flows (Topic 230), Restricted Cash, with respect to amending the statement of cash flows explanations to require that amounts generally described as restricted cash and restricted cash equivalents are included with cash and cash equivalents when recording the beginning-of-period and end-of-period amounts shown on the statement of cash flows. The amendments do not provide a definition of restricted cash or restricted cash equivalents. We adopted the amendments in the fourth quarter of 2018. </t>
  </si>
  <si>
    <t>Use of estimates</t>
  </si>
  <si>
    <t xml:space="preserve">Use of estimates Preparing financial statements requires management to make estimates and assumptions that affect the reported amounts of assets, liabilities, revenues and expenses. Examples include provisions for bad debts and income taxes, estimates of progress on professional engineering service arrangements, bonus accruals, fair value of intangible assets and property and equipment, fair values of stock-based awards and the fair values of acquired assets and liabilities, among other estimates. Actual results may differ from these estimates. </t>
  </si>
  <si>
    <t>Income (loss) per share</t>
  </si>
  <si>
    <t xml:space="preserve">Income (loss) per share We compute basic per share amounts using the weighted average number of common shares outstanding during the period and exclude any dilutive effects of common stock equivalent shares, such as options and restricted stock units (“RSUs”). We consider RSUs as outstanding and include them in the computation of basic income or loss per share only when vested. We compute diluted per share amounts using the weighted average number of common shares outstanding plus common stock equivalent shares outstanding during the period using the treasury stock method. We exclude common stock equivalent shares from the computation if their effect is anti-dilutive. Unvested but outstanding RSUs are included in the diluted per share calculation. In a period where we are in a net loss position, the diluted loss per share is computed using the basic share count. The following table presents a reconciliation of the number of shares used in the calculation of basic and diluted per share amounts (in thousands):
Year Ended December 31,
2018
2017
Weighted average common shares outstanding, basic
12,712
12,594
Dilutive potential common shares
—
—
Weighted average common shares outstanding, diluted
12,712
12,594
Common stock equivalent shares of approximately 1,714,000 and 1,227,000 were excluded from the computation of diluted per share amounts for the years ended December 31, 2018 and 2017, respectively, because their effect was anti-dilutive. </t>
  </si>
  <si>
    <t>Cash, cash equivalents and investments</t>
  </si>
  <si>
    <t xml:space="preserve">Cash, cash equivalents and investments We invest our excess cash primarily in highly liquid debt instruments of U.S. government agencies and municipalities, debt instruments issued by foreign governments, corporate commercial paper, money market funds, and corporate debt securities. We classify all highly liquid investments with stated maturities of three months or less from date of purchase as cash equivalents and all highly liquid investments with stated maturities of greater than three months as short-term investments. Short-term investments consist entirely of marketable securities, which are all classified as available-for-sale securities and are recorded at their estimated fair value. We determine the appropriate classification of our investments at the time of purchase and reevaluate such designation at each balance sheet date. We may or may not hold securities with stated maturities greater than 12 months until maturity. As we view these securities as available to support current operations, we classify securities with maturities less than 12 months as short-term investments. We carry these securities at fair value and report the unrealized gains and losses, net of taxes, as a component of shareholders’ equity, except for unrealized losses determined to be other than temporary, which are recorded in other expense. </t>
  </si>
  <si>
    <t xml:space="preserve">Restricted cash Restricted cash represents two deposits at a financial institution; one held as security on a letter of credit expiring during 2020 on our headquarters lease obligation, the other held as security on our corporate credit card line. </t>
  </si>
  <si>
    <t>Financial instruments and concentrations of risk</t>
  </si>
  <si>
    <t xml:space="preserve">Financial instruments and concentrations of risk Financial instruments that potentially subject us to concentrations of credit risk consist principally of cash, cash equivalents, short-term investments, and accounts receivable. </t>
  </si>
  <si>
    <t>Allowance for doubtful accounts</t>
  </si>
  <si>
    <t xml:space="preserve">Allowance for doubtful accounts We record accounts receivable at the invoiced amount net of an estimated allowance for doubtful accounts to reserve for potentially uncollectible receivables. We review customers that have past due invoices to identify specific customers with known disputes or collectability issues. In determining the amount of the allowance, we make judgments about the creditworthiness of significant customers based on ongoing credit evaluations. </t>
  </si>
  <si>
    <t>Equipment, furniture and leasehold improvements</t>
  </si>
  <si>
    <t xml:space="preserve">Equipment, furniture and leasehold improvements We account for equipment, furniture and leasehold improvements at cost less accumulated depreciation and amortization. We compute depreciation of equipment and furniture using the straight-line method over the estimated useful lives of the assets, generally three years. Leasehold improvements are amortized using the straight-line method over the shorter of the lease term or estimated useful lives, ranging from two to ten years. We expense maintenance and repair costs as incurred. When assets are retired or otherwise disposed of, gains or losses are included in the consolidated statements of operations. When facts and circumstances indicate that the value of long-lived assets may be impaired, we perform an evaluation of recoverability comparing the carrying value of the asset to projected undiscounted future cash flows. Upon indication that the carrying value of such assets may not be recoverable, we recognize an impairment loss as a charge against current operations based on the difference between the carrying value of the asset and its fair value. </t>
  </si>
  <si>
    <t>Intangible assets</t>
  </si>
  <si>
    <t xml:space="preserve">Intangible assets Intangible assets were recorded in connection with business acquisitions and are stated at estimated fair value at the time of acquisition less accumulated amortization. We amortize our acquired intangible assets using the straight-line method using lives ranging from one to ten years. We review intangible assets for impairment whenever events or changes in circumstances indicate the carrying amount of an asset may not be recoverable. We measure recoverability of these assets by comparing the carrying amounts to the future undiscounted cash flows the assets are expected to generate. If intangible assets are considered impaired, the impairment to be recognized equals the amount by which the carrying value of the asset exceeds its fair market value. </t>
  </si>
  <si>
    <t xml:space="preserve">Goodwill We evaluate goodwill for impairment annually during the fourth quarter or more frequently when an event occurs, or circumstances change that indicate that the carrying value may not be recoverable. We have three reporting units for the purpose of evaluating goodwill for impairment—third-party software, proprietary software and professional engineering services. See Note 14, “Information about Operating Segments and Geographic Areas.” For reporting units that carry goodwill, we test for impairment by performing an optional qualitative assessment to determine whether the fair value of the reporting unit is more likely than not less than the carrying amount. If we determine that the fair value of the reporting unit is more likely greater than its carrying amount, we test for impairment by comparing the fair value of the reporting unit to the carrying value, including goodwill, recording an impairment charge for the excess. Alternatively, at our option, we can forego performing the qualitative assessment and proceed directly to perform the impairment test by comparing the fair value of the reporting unit with its carrying amount, including goodwill, and recording an impairment charge for the excess. </t>
  </si>
  <si>
    <t xml:space="preserve">Third-party software fees payable We record all fees payable and accrued liabilities related to the sale of third-party software, such as Microsoft Windows Embedded and Windows Mobile operating systems, as third-party software fees payable. </t>
  </si>
  <si>
    <t>Research and development Costs incurred internally in researching and developing a computer software product are charged to expense until technological feasibility has been established for the product. Once technological feasibility is established, all software costs would be capitalized until the product is available for general release to customers. Judgment is required in determining when technological feasibility of a product is established. Generally, this would be reached after all high-risk development issues have been resolved through coding and testing and would occur shortly before the product is released. Research and development expense was $8.6 million and $6.6 million in 2018 and 2017, respectively</t>
  </si>
  <si>
    <t>Internally-developed software</t>
  </si>
  <si>
    <t>Internally-developed software We capitalize payroll and benefits costs incurred internally during the application development stage of developing a computer software product for general release to customers. Amortization of costs incurred after this point is included in cost of revenue over the estimated life of the products. As of December 31, 2018 and 2017, we recorded net capitalized costs of $945,000 and $0 in 2018 and 2017, respectively. Net capitalized costs as of December 31, 2018 have been classified on our consolidated balance sheets as follows: $329,000 is classified as equipment, furniture, and leasehold improvements, net, $226,000 is classified as contract assets and $390,000 is classified as other long-term assets, including contract assets.</t>
  </si>
  <si>
    <t>Advertising costs</t>
  </si>
  <si>
    <t xml:space="preserve">Advertising costs All costs of advertising, including cooperative marketing arrangements, are expensed as incurred. Advertising expense was $171,000 and $388,000 in 2018 and 2017, respectively. </t>
  </si>
  <si>
    <t xml:space="preserve">Stock-based compensation The estimated fair value of stock-based awards is recognized as compensation expense over the requisite service period, net of estimated forfeitures. We estimate forfeitures of stock-based awards based on historical experience and expected future activity. The fair value of RSUs is determined based on the number of shares granted and the quoted price of our common stock on the date of grant. The fair value of stock option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 </t>
  </si>
  <si>
    <t>Comprehensive loss Comprehensive loss refers to net loss and other revenue, expenses, gains and losses that, under generally accepted accounting principles, are recorded as an element of shareholders’ equity but are excluded from the calculation of net loss.</t>
  </si>
  <si>
    <t>Income taxes</t>
  </si>
  <si>
    <t xml:space="preserve">Income taxes We are subject to income taxes in the U.S. and certain foreign jurisdictions. Significant judgment is required in determining our provision for income taxes. We compute income taxes using the asset and liability method, under which deferred income taxes are provided for on the temporary differences between the financial reporting basis and the tax basis of our assets and liabilities. Our deferred tax amounts are measured using currently enacted tax rates that are expected to apply to taxable income in the years in which those temporary differences are expected to be recovered or settled. We apply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al levels of income or loss over a range of time periods that extends beyond the two years presented, (ii) the historical sources of income and losses, (iii) the expectations and risk associated with underlying estimates of future taxable income, (iv) the expectations and risk associated with new product offerings and uncertainties with the timing of future taxable income, and (v) prudent and feasible tax planning strategies. Based on the analysis conducted as of December 31, 2018, we determined that we would not release, in full or in part, the valuation allowance against our U.S. gross deferred tax assets. </t>
  </si>
  <si>
    <t>Foreign currency</t>
  </si>
  <si>
    <t xml:space="preserve">Foreign currency The functional currency of foreign subsidiaries is their local currency. Accordingly, assets and liabilities are translated into U.S. dollars at exchange rates in effect at the balance sheet date. Resulting translation adjustments are included in other comprehensive loss and accumulated other comprehensive loss, a separate component of shareholders’ equity. The net gains and losses resulting from foreign currency transactions are recorded in the period incurred and were not significant for any of the periods presented. </t>
  </si>
  <si>
    <t>Revenue recognition</t>
  </si>
  <si>
    <t xml:space="preserve">Revenue recognition The following is a description of principal activities from which we generate revenue. Revenue is recognized when control of the promised goods or services is transferred to our customers, in an amount that reflects the consideration that we expect to receive in exchange for those goods or services. We generate all of our revenue from contracts with customers. Third-party software We sell third-party software licenses based upon a customer purchase order, shipping a certificate of authenticity (“COA”) to satisfy this single performance obligation. These shipments are also subject to limited return rights; historically, returns have averaged less than one-quarter of one percent. In accordance with Topic 606, we will continue to recognize revenue from third-party products at the time of shipment when the customer accepts control of the COA. Proprietary software We sell our proprietary software products to customers under a contract or by purchase order. Our DataV software contracts generally include professional services, a perpetual or term license and support and maintenance. In contracts with multiple performance obligations, we identify each performance obligation and evaluate whether the performance obligations are distinct within the context of the contract at contract inception. Performance obligations that are not distinct at contract inception are combined. Contracts that include software customization may result in the combination of the customization services with the software license as one distinct performance obligation. The transaction price is generally in the form of a fixed fee at contract inception. Certain DataV contracts also include variable consideration in the form of royalties earned when customers meet contractual volume thresholds. We allocate the transaction price to each distinct performance obligation based on the estimated standalone selling price for each performance obligation. We then look to how control transfers to the customer in order to determine the timing of revenue recognition. In contracts that include customer acceptance, we recognize revenue when we have delivered the software and received customer acceptance. We recognize revenue from support and maintenance performance obligations over the service delivery period. We recognize revenue from royalties in the period of usage. Our non-DataV software products generally do not include customization or modification services and are sold in the form of term licenses. These software licenses represent only one distinct performance obligation. Revenue is recognized when the software is delivered to the customer. There are two items involving revenue recognition on DataV software contracts that require us to make more difficult and subjective judgments: the determination of which performance obligations are distinct within the context of the overall contract and the estimated standalone selling price of each performance obligation. In instances where our DataV contracts include significant customization or modification services, the customization and modification services are generally combined with the software license and recorded as one distinct performance obligation. We estimate the standalone selling price of each performance obligation based on either a cost-plus-margin approach or an adjusted market assessment approach. In instances where we have observable selling prices for professional services and support and maintenance, we may apply the residual approach to estimate the standalone selling price of software licenses. Professional engineering services We enter into contracts for professional engineering services, including for our IIoT-related service offerings, that include software development and customization. We have certain legacy contracts to deliver other engineering services to customers that we will continue to serve as long as they are profitable; some of our legacy services customers may become DataV customers. To date, the majority of our DataV services contracts are fixed fee pilot programs. We identify each performance obligation in our professional engineering services contracts at contract inception. The contracts generally include project deliverables specified by each customer. The performance obligations in the contracts are generally combined into one deliverable. The contract pricing is either at stated billing rates per service hour and material costs or at a fixed amount. Services provided under the majority of our professional engineering contracts generally result in the transfer of control of the applicable deliverable over time. For most legacy service contracts, we recognize revenue on service contracts based on time and materials as we have the right to invoice. We recognize revenue on fixed fee contracts on the proportion of labor hours expended (under Topic 606, the ‘input method’) to the total hours expected to complete the contract performance obligation. Certain professional engineering contracts include substantive customer acceptance provisions, in which case we recognize revenue upon customer acceptance. For most DataV pilot service contracts we recognize revenue upon completion of the pilot. For contracts that require the input method for revenue recognition, the determination of the total labor hours expected to complete the performance obligations on fixed fee contracts involves significant judgment. We incorporate revisions to hour and cost estimates when the causal facts become known. In certain situations, when it is impractical for us to reasonably measure the outcome of a performance obligation, and where we anticipate that we will not incur a loss, an adjusted cost-based input method is used for revenue recognition. Equal amounts of revenue and cost are recognized during the contract period, and profit is recognized when the project is completed and accepted. </t>
  </si>
  <si>
    <t>Recently issued accounting pronouncements</t>
  </si>
  <si>
    <t xml:space="preserve">Recently issued accounting pronouncements In February 2016, the FASB issued ASU No. 2016-02, “Leases” (“ASU 2016-02”), to make leasing activities more transparent and comparable, requiring most leases to be recognized by lessees on their balance sheets as right-of-use assets, along with corresponding lease liabilities. ASU 2016-02 is effective for annual periods beginning after December 31, 2018 and interim periods within that year, with early adoption permitted. We expect to adopt ASU 2016-02 effective January 1, 2019 and elect the modified retrospective transition method, recording a cumulative-effect adjustment as of that date and presenting comparative prior year periods in accordance with ASC Topic 840. On the date of adoption, we expect to record a cumulative adjustment to recognize new net lease liabilities of approximately $1.7 million to $1.8 million and new right-of-use (“ROU”) assets of approximately $1.2 million to $1.3 million, for operating leases on our consolidated balance sheets, based on the present value of remaining rental payments for existing operating leases. As part of adoption, we also plan to de-recognize approximately $0.5 million in deferred rent. We do not expect adoption to have a material impact on our consolidated statements of operations and comprehensive loss or shareholders’ equity. However, adoption will create additional disclosures, including changes to non-cash disclosures on our consolidated statements of cash flows. We currently expect to elect the short-term lease recognition exemption for our facility rental and equipment leases (all leases that qualify), which means that we will not recognize ROU assets or lease liabilities for existing short-term leases as of the date of adoption. In addition, we expect to apply a package of practical expedients to forego reassessing:
•
whether any expired or existing contracts are or contain leases,
•
lease classification for any expired or existing leases, and
•
initial direct costs for any existing leases. </t>
  </si>
  <si>
    <t>Description of Business and Accounting Policies (Tables)</t>
  </si>
  <si>
    <t>Reconciliation of Number of Shares Used in Calculation of Basic and Diluted Per Share Amounts</t>
  </si>
  <si>
    <t>The following table presents a reconciliation of the number of shares used in the calculation of basic and diluted per share amounts (in thousands):
Year Ended December 31,
2018
2017
Weighted average common shares outstanding, basic
12,712
12,594
Dilutive potential common shares
—
—
Weighted average common shares outstanding, diluted
12,712
12,594</t>
  </si>
  <si>
    <t>Revenue Recognition (Tables)</t>
  </si>
  <si>
    <t>Disaggregated Revenue</t>
  </si>
  <si>
    <t>The following table provides information about disaggregated revenue by primary geographical market, major product line and timing of revenue recognition, and includes a reconciliation of the disaggregated revenue with reportable segments (in thousands):
Year Ended December 31, 2018
Third-Party Software
Proprietary Software
Total Software
Professional Engineering Service
Total
Primary geographical markets:
North America
$
58,523
$
3,305
$
61,828
$
7,260
$
69,088
Europe
2,239
115
2,354
701
3,055
Asia
397
534
931
340
1,271
Total
$
61,159
$
3,954
$
65,113
$
8,301
$
73,414
Major products/services lines:
Third-party software
$
61,159
$
-
$
61,159
$
-
$
61,159
Proprietary software
-
3,954
3,954
-
3,954
Professional engineering services
-
-
-
8,301
8,301
Total
$
61,159
$
3,954
$
65,113
$
8,301
$
73,414
Timing of revenue recognition:
Transferred at a point in time
$
61,035
$
2,967
$
64,002
$
1,592
$
65,594
Transferred over time
124
987
1,111
6,709
7,820
Total
$
61,159
$
3,954
$
65,113
$
8,301
$
73,414</t>
  </si>
  <si>
    <t>Schedule of Contract Balances and Changes in Contract Balances</t>
  </si>
  <si>
    <t>The following table provides information about receivables, contract assets and contract liabilities from contracts with customers (in thousands):
December 31, 2018
December 31, 2017
Receivables
$
11,581
$
18,014
Short-term contract assets
1,053
937
Long-term contract assets
528
30
Short-term contract liabilities (deferred revenue)
1,652
3,219
Long-term contract liabilities (deferred revenue)
1,037
61
Significant changes in contract assets and liabilities balances were as follows (in thousands):
December 31, 2018
Contract Assets
Contract Liabilities (1)
Revenue recognized that was included in the contract liability at beginning of the period
$
-
$
3,663
Transferred to receivables from contract assets recognized at beginning of the period
$
263
$
-
(1) Comprised of deferred revenue</t>
  </si>
  <si>
    <t>Estimated Revenue Expected to be Recognized in Future Related to Performance Obligations</t>
  </si>
  <si>
    <t>The following table includes estimated revenue expected to be recognized in the future related to performance obligations that are unsatisfied or partially unsatisfied at the end of the reporting period, in thousands. The estimated revenue does not include contracts with original durations of one year or less, amounts of variable consideration attributable to royalties, or contract renewals that were unexercised as of December 31, 2018.
2019
2020
2021
2022
Third-party software
$
51
$
14
$
-
$
-
Proprietary software
2,215
2,415
1,240
196
Professional engineering services
-
-
-
-</t>
  </si>
  <si>
    <t>Cash and Investments (Tables)</t>
  </si>
  <si>
    <t>Cash, Cash Equivalents and Short-Term Investments</t>
  </si>
  <si>
    <t>Cash, cash equivalents, restricted cash, and short-term investments consisted of the following (in thousands):
December 31,
2018
2017
Cash
$
6,780
$
6,340
Cash equivalents (see detail in Note 4)
3,225
6,519
Restricted cash
263
-
Restricted cash, long-term (see detail in Note 4)
263
-
Total cash, cash equivalents and restricted cash as presented in the statement of cash flows
10,531
12,859
Short-term investments (see detail in Note 4)
6,409
11,895
Total cash, cash equivalents, restricted cash and short-term investments
$
16,940
$
24,754</t>
  </si>
  <si>
    <t>Fair Value Measurements (Tables)</t>
  </si>
  <si>
    <t>Assets and Liabilities Measured at Fair Value on Recurring Basis</t>
  </si>
  <si>
    <t>Assets and liabilities measured at fair value on a recurring basis were as follows (in thousands):
December 31, 2018
Quoted Prices in Active Markets for Identical Assets (Level 1)
Direct or Indirect Observable Inputs (Level 2)
Total
Assets
Cash equivalents:
Money market funds
$
1,277
$
-
$
1,277
Corporate commercial paper
-
1,198
1,198
Corporate debt
-
750
750
Total cash equivalents
1,277
1,948
3,225
Restricted cash:
Money market funds
526
526
Short-term investments:
Corporate commercial paper
-
3,874
3,874
Corporate debt
-
2,535
2,535
Total short-term investments
-
6,409
6,409
Total assets measured at fair value
$
1,803
$
8,357
$
10,160
December 31, 2017
Quoted Prices in Active Markets for Identical Assets (Level 1)
Direct or Indirect Observable Inputs (Level 2)
Total
Assets
Cash equivalents:
Money market funds
$
2,274
$
-
$
2,274
Corporate commercial paper
-
3,245
3,245
Corporate debt
-
1,000
1,000
Total cash equivalents
2,274
4,245
6,519
Short-term investments:
Corporate commercial paper
-
5,480
5,480
Corporate debt
-
6,415
6,415
Total short-term investments
-
11,895
11,895
Total assets measured at fair value
$
2,274
$
16,140
$
18,414</t>
  </si>
  <si>
    <t>Equipment, Furniture and Leasehold Improvements (Tables)</t>
  </si>
  <si>
    <t>Equipment, furniture, and leasehold improvements consisted of the following (in thousands):
December 31,
2018
2017
Computer equipment and software
$
1,637
$
1,819
Office furniture and equipment
302
321
Leasehold improvements
1,163
1,189
Software development costs
329
—
Total
3,431
3,329
Less: accumulated depreciation and amortization
(2,520
)
(2,340
)
Equipment, furniture and leasehold improvements, net
$
911
$
989</t>
  </si>
  <si>
    <t>Goodwill and Intangible Assets (Tables)</t>
  </si>
  <si>
    <t>Carrying Value of Goodwill</t>
  </si>
  <si>
    <t>The carrying value of goodwill consisted of the following (in thousands):
Net Carrying
Cost
Impairment Loss
Value
Reconciliation of Goodwill carrying amount:
Balance at December 31, 2018
$
3,738
$
(3,738
)
$
-
Balance at December 31, 2017
$
3,738
$
-
$
3,738</t>
  </si>
  <si>
    <t>Intangible Assets Relate to Customer Relationships</t>
  </si>
  <si>
    <t>Intangible assets relate to customer relationships that we acquired from TestQuest, Inc. in November 2008 and from the acquisition of BSQUARE EMEA, Ltd. in September 2011 and were as follows (in thousands):
Gross Carrying
Accumulated
Net Carrying
Amount
Amortization
Value
Customer relationships:
Balance as of December 31, 2018
$
1,275
$
(1,008
)
$
267
Balance as of December 31, 2017
$
1,275
$
(910
)
$
365</t>
  </si>
  <si>
    <t>Expected Amortization Expense for Future Period</t>
  </si>
  <si>
    <t>Amortization expense in future periods is expected to be as follows (in thousands):
2019
98
2020
98
2021
71
Total
$
267</t>
  </si>
  <si>
    <t>Other Income and Loss (Tables)</t>
  </si>
  <si>
    <t>Components of Other Income and Loss</t>
  </si>
  <si>
    <t>Other income and loss consisted of the following (in thousands):
Year Ended December 31,
2018
2017
Interest income
$
207
$
238
Other income (loss)
-
(24
)
Total
$
207
$
214</t>
  </si>
  <si>
    <t>Income Taxes (Tables)</t>
  </si>
  <si>
    <t>Schedule of Pre-Tax Loss</t>
  </si>
  <si>
    <t xml:space="preserve">Pre-tax loss consisted of the following (in thousands):
Year Ended December 31,
2018
2017
U.S.
$
(13,081
)
$
(8,885
)
Foreign
(643
)
(322
)
Total
$
(13,724
)
$
(9,207
) </t>
  </si>
  <si>
    <t>Income Tax Benefit (Expense)</t>
  </si>
  <si>
    <t xml:space="preserve">Income tax benefit (expense) consisted of the following (in thousands):
Year Ended December 31,
2018
2017
Current taxes:
Federal
$
-
$
(79
)
State and local
13
(1
)
Foreign
-
(42
)
Current taxes
13
(122
)
Deferred taxes:
Federal
-
-
State and local
-
-
Foreign
-
(27
)
Deferred taxes
-
(27
)
Total
$
13
$
(149
) </t>
  </si>
  <si>
    <t>Components of Net Deferred Tax Assets and Liabilities</t>
  </si>
  <si>
    <t>Net deferred tax assets and liabilities consisted of the following (in thousands):
December 31,
2018
2017
Depreciation and amortization
$
48
$
238
Accrued expenses and reserves
47
148
Deferred revenue
(63
)
508
Net operating loss carryforwards
17,443
14,561
Research and development credit carryforwards
3,337
3,037
Stock-based compensation
1,006
940
Other
19
10
Gross deferred tax assets
21,837
19,442
Less: valuation allowance
(21,830
)
(19,442
)
Net deferred tax assets (liability)
$
7
$
-</t>
  </si>
  <si>
    <t>Net Deferred Tax Assets and Liabilities</t>
  </si>
  <si>
    <t>Net deferred tax assets and liabilities were recorded as follows (in thousands):
December 31,
2018
2017
Deferred tax assets, non-current
$
7
$
-
Deferred tax liability, non-current
-
-
Net deferred tax assets (liability)
$
7
$
-</t>
  </si>
  <si>
    <t>Schedule of Provision for Income Taxes</t>
  </si>
  <si>
    <t xml:space="preserve">The provision for income taxes differed from the amount of expected income tax expense determined by applying the applicable U.S. statutory federal income tax rate to pre-tax loss as follows (in thousands, except percentages):
Year Ended December 31,
2018
2017
U.S. Federal tax benefit at statutory rates
$
(2,889
)
21.0
%
$
(3,130
)
34.0
%
Impact of:
Tax credits
(517
)
3.8
%
(376
)
4.1
%
State income tax
10
(0.1
)%
(1
)
0.0
%
International operations
30
(0.2
)%
168
(1.8
)%
Stock-based compensation
2
(—
)%
(130
)
1.4
%
Valuation allowance
2,280
(16.6
)%
(5,688
)
61.8
%
Expiration of tax attributes
217
(1.6
)%
-
(—
)%
Impact of tax reform
-
(—
)%
8,929
(97.0
)%
Goodwill impairment
784
(5.7
)%
-
(—
)%
Other, net
96
(0.7
)%
79
(0.9
)%
Tax expense (benefit) and effective tax rate
$
13
(0.1
)%
$
(149
)
1.6
% </t>
  </si>
  <si>
    <t>Commitments and Contingencies (Tables)</t>
  </si>
  <si>
    <t>Future Operating Lease Commitments</t>
  </si>
  <si>
    <t>Future operating lease commitments are as follows (in thousands):
2019
$
1,195
2020
623
2021
60
Total
$
1,878</t>
  </si>
  <si>
    <t>Shareholders' Equity (Tables)</t>
  </si>
  <si>
    <t>Fair Values of Stock Option Grants Estimated with Weighted Average Assumptions</t>
  </si>
  <si>
    <t xml:space="preserve">The fair values of our stock option grants were estimated with the following weighted average assumptions:
Year Ended December 31,
2018
2017
Dividend yield
0
%
0
%
Expected life
6.1 years
6.5 years
Expected volatility
56
%
52
%
Risk-free interest rate
2.6
%
1.7
% </t>
  </si>
  <si>
    <t>Stock-Based Compensation Expense</t>
  </si>
  <si>
    <t>The impact on our results of operations from stock-based compensation expense was as follows (in thousands, except per share amounts):
Year Ended December 31,
2018
2017
Cost of revenue— professional engineering service
$
28
$
107
Selling, general and administrative
460
1,414
Research and development
190
236
Total stock-based compensation expense
$
678
$
1,757
Per basic share
$
0.05
$
0.14
Per diluted share
$
0.05
$
0.14</t>
  </si>
  <si>
    <t>Summary of Stock Option Activity</t>
  </si>
  <si>
    <t>The following table summarizes stock option activity:
Weighted Average
Remaining
Weighted Average
Contractual Life
Aggregate
Number of Shares
Exercise Price
(in years)
Intrinsic Value
Balance at December 31, 2016
1,846,768
$
4.84
8.19
Granted
248,100
$
5.18
Exercised
(54,692
)
$
3.66
Forfeited
(91,411
)
$
5.31
Expired
(36,604
)
$
5.83
Balance at December 31, 2017
1,912,161
$
4.88
7.61
Granted
316,393
$
3.63
Exercised
(2,422
)
$
3.59
Forfeited
(434,374
)
$
4.88
Expired
(401,746
)
$
4.27
Balance at December 31, 2018
1,390,012
$
4.77
6.83
$
—
Vested and expected to vest at December 31, 2018
1,293,384
$
4.79
6.70
$
—
Exercisable at December 31, 2018
929,224
$
4.86
6.05
$
—</t>
  </si>
  <si>
    <t>Summary of Certain Additional Information about Stock Options</t>
  </si>
  <si>
    <t>The following table summarizes certain additional information about stock options:
Year Ended December 31,
2018
2017
Weighted average grant-date fair value for options granted during the year
$
1.81
$
2.62
Vested options in-the-money
—
603,925
Aggregate intrinsic value of options exercised during the year
$
1,853
$
104,512</t>
  </si>
  <si>
    <t>Summary of Restricted Stock Unit Activity</t>
  </si>
  <si>
    <t>The following table summarizes RSU activity :
Number of
Weighted Average
Shares
Award Price
Unvested at December 31, 2016
119,606
$
5.60
Granted
79,819
$
4.98
Vested
(82,457
)
$
5.39
Forfeited
-
$
-
Unvested at December 31, 2017
116,968
$
5.33
Granted
251,371
$
2.72
Vested
(113,535
)
$
4.19
Forfeited
(68,288
)
$
4.30
Unvested at December 31, 2018
186,516
$
2.87
Expected to vest after December 31, 2018
165,952
$
2.84</t>
  </si>
  <si>
    <t>Summary of Shares of Common Stock Reserved for Future Issuance under Plans</t>
  </si>
  <si>
    <t>The following table summarizes our shares of common stock reserved for future issuance under the Plans as of December 31, 2018:
Stock options outstanding
1,390,012
Restricted stock units outstanding
186,515
Stock options available for future grant
1,525,900
Common stock reserved for future issuance
3,102,427</t>
  </si>
  <si>
    <t>Significant Concentrations (Tables)</t>
  </si>
  <si>
    <t>Summary of Revenue and Accounts Receivable</t>
  </si>
  <si>
    <t>Honeywell International, Inc. and affiliated entities (“Honeywell”) accounted for revenue and accounts receivable as follows (in thousands, except percentages):
Year Ended December 31,
2018
2017
Honeywell revenue
$
7,013
$
12,278
As a percentage of total revenue
10
%
15
%
December 31,
2018
2017
Honeywell accounts receivable
$
2,758
$
8,659
As a percentage of total accounts receivable
24
%
48
%</t>
  </si>
  <si>
    <t>Summary of Rebate Program Recorded Under Rebate Credits</t>
  </si>
  <si>
    <t>Under this rebate program, we recorded rebate credits as follows (in thousands):
Year Ended December 31,
2018
2017
Reductions to cost of revenue
$
718
$
499
Reductions to marketing expense
$
682
$
658</t>
  </si>
  <si>
    <t>Information about Operating Segments and Geographic Areas (Tables)</t>
  </si>
  <si>
    <t>Profit and Loss Information of Segments</t>
  </si>
  <si>
    <t>The following table sets forth profit and loss information about our segments (in thousands):
Year Ended December 31,
2018
2017
Third-party software:
Revenue
$
61,159
$
65,755
Cost of revenue
51,408
55,161
Gross profit
9,751
10,594
Proprietary software:
Revenue
3,954
4,646
Cost of revenue
394
163
Gross profit
3,560
4,483
Professional Engineering Service:
Revenue
8,301
10,410
Cost of revenue
6,102
7,365
Gross profit
2,199
3,045
Total gross profit
15,510
18,122
Operating expenses
29,441
27,543
Other income, net
207
214
Income tax (expense) benefit
(13
)
149
Net loss
$
(13,737
)
$
(9,058
)</t>
  </si>
  <si>
    <t>Revenue and Long-Lived Assets by Geographic Area</t>
  </si>
  <si>
    <t>Revenue by geography is based on the sales region of the customer. The following tables set forth revenue and long-lived assets by geographic area (in thousands):
Year Ended December 31,
2018
2017
Total revenue:
North America
$
69,088
$
76,062
Asia
1,271
1,644
Europe
3,055
3,105
Total revenue
$
73,414
$
80,811
December 31,
2018
2017
Long-lived assets:
North America
$
1,578
$
991
Asia
91
76
Europe
4,023
4,114
Total long-lived assets
$
5,692
$
5,181</t>
  </si>
  <si>
    <t>Quarterly Financial Information (Unaudited) (Tables)</t>
  </si>
  <si>
    <t>Summary of Condensed Consolidated Statements of Operations</t>
  </si>
  <si>
    <t>Condensed Consolidated Statements of Operations
2018
Q1
Q2
Q3
Q4
(in thousands, except per share data)
Revenue
$
20,678
$
19,203
$
16,694
$
16,839
Gross profit
$
5,200
$
3,261
$
3,359
$
3,690
Loss from operations
$
(2,478
)
$
(3,718
)
$
(2,132
)
$
(5,603
)
Net loss
$
(2,434
)
$
(3,683
)
$
(2,087
)
$
(5,533
)
Basic loss per share
$
(0.19
)
$
(0.29
)
$
(0.16
)
$
(0.43
)
Diluted loss per share
$
(0.19
)
$
(0.29
)
$
(0.16
)
$
(0.43
)
Shares used in per share calculations:
Basic
12,673
12,697
12,721
12,755
Diluted
12,673
12,697
12,721
12,755
2017
Q1
Q2
Q3
Q4
(in thousands, except per share data)
Revenue
$
22,841
$
18,848
$
19,653
$
19,469
Gross profit
$
6,253
$
3,873
$
4,380
$
3,616
Income (loss) from operations
$
41
$
(2,619
)
$
(2,546
)
$
(4,297
)
Net income (loss)
$
202
$
(2,560
)
$
(2,468
)
$
(4,232
)
Basic income (loss) per share
$
0.02
$
(0.20
)
$
(0.20
)
$
(0.33
)
Diluted income (loss) per share
$
0.02
$
(0.20
)
$
(0.20
)
$
(0.33
)
Shares used in per share calculations:
Basic
12,550
12,577
12,607
12,640
Diluted
12,848
12,577
12,607
12,640</t>
  </si>
  <si>
    <t>Summary of Condensed Consolidated Balance Sheets</t>
  </si>
  <si>
    <t>Condensed Consolidated Balance Sheets
2018
March 31
June 30
September 30
December 31
(in thousands)
Cash, cash equivalents, restricted cash and short-term investments
$
21,435
$
17,861
$
17,271
$
16,940
Total current assets
$
39,913
$
35,514
$
32,102
$
29,996
Total assets
$
45,110
$
41,000
$
37,648
$
31,994
Total current liabilities
$
15,289
$
14,189
$
12,744
$
12,466
Total shareholders' equity
$
29,340
$
25,635
$
23,858
$
18,341
2017
March 31
June 30
September 30
December 31
(in thousands)
Cash, cash equivalents, restricted cash and short-term investments
$
30,984
$
27,296
$
26,758
$
24,754
Total current assets
$
49,092
$
47,077
$
45,021
$
44,253
Total assets
$
54,403
$
52,395
$
50,247
$
49,434
Total current liabilities
$
14,310
$
14,445
$
14,351
$
17,427
Total shareholders' equity
$
39,206
$
37,099
$
35,238
$
31,430</t>
  </si>
  <si>
    <t>Description of Business and Accounting Policies - Additional Information (Detail)</t>
  </si>
  <si>
    <t>3 Months Ended</t>
  </si>
  <si>
    <t>Dec. 31, 2018USD ($)</t>
  </si>
  <si>
    <t>Dec. 31, 2018USD ($)DepositSegmentshares</t>
  </si>
  <si>
    <t>Dec. 31, 2017USD ($)shares</t>
  </si>
  <si>
    <t>Jan. 01, 2019USD ($)</t>
  </si>
  <si>
    <t>Summary Of Business And Accounting Policies [Line Items]</t>
  </si>
  <si>
    <t>Entity incorporation date</t>
  </si>
  <si>
    <t>1994-07</t>
  </si>
  <si>
    <t>Goodwill impairment charge</t>
  </si>
  <si>
    <t>Common stock equivalent shares excluded from computation of diluted per share amounts | shares</t>
  </si>
  <si>
    <t>Number of restricted cash deposits | Deposit</t>
  </si>
  <si>
    <t>Number of deposit held as security on letter of credit | Deposit</t>
  </si>
  <si>
    <t>Letter of credit expiration year</t>
  </si>
  <si>
    <t>Number of deposit held as security on corporate credit card line | Deposit</t>
  </si>
  <si>
    <t>Number of reportable segment | Segment</t>
  </si>
  <si>
    <t>Research and development expense</t>
  </si>
  <si>
    <t>Net capitalized software development costs</t>
  </si>
  <si>
    <t>Advertising expense</t>
  </si>
  <si>
    <t>Equipment, furniture, and leasehold improvements, net [Member]</t>
  </si>
  <si>
    <t>Contract assets [Member]</t>
  </si>
  <si>
    <t>Other long-term assets, including contract assets [Member]</t>
  </si>
  <si>
    <t>Office furniture and equipment [Member]</t>
  </si>
  <si>
    <t>Leasehold improvements estimated useful life</t>
  </si>
  <si>
    <t>3 years</t>
  </si>
  <si>
    <t>Minimum [Member]</t>
  </si>
  <si>
    <t>Intangible assets useful life range</t>
  </si>
  <si>
    <t>1 year</t>
  </si>
  <si>
    <t>Minimum [Member] | Leasehold improvements [Member]</t>
  </si>
  <si>
    <t>2 years</t>
  </si>
  <si>
    <t>Maximum [Member]</t>
  </si>
  <si>
    <t>10 years</t>
  </si>
  <si>
    <t>Maximum [Member] | Leasehold improvements [Member]</t>
  </si>
  <si>
    <t>ASU 2017-04 [Member]</t>
  </si>
  <si>
    <t>ASU 2016-02 [Member] | Subsequent Event [Member]</t>
  </si>
  <si>
    <t>Deferred rent, de-recognized</t>
  </si>
  <si>
    <t>ASU 2016-02 [Member] | Minimum [Member] | Subsequent Event [Member]</t>
  </si>
  <si>
    <t>Net lease liabilities</t>
  </si>
  <si>
    <t>Operating lease, right-of-use assets</t>
  </si>
  <si>
    <t>ASU 2016-02 [Member] | Maximum [Member] | Subsequent Event [Member]</t>
  </si>
  <si>
    <t>Description of Business and Accounting Policies - Reconciliation of Number of Shares Used in Calculation of Basic and Diluted Per Share Amounts (Detail) - shares shares in Thousands</t>
  </si>
  <si>
    <t>Sep. 30, 2018</t>
  </si>
  <si>
    <t>Mar. 31, 2018</t>
  </si>
  <si>
    <t>Sep. 30, 2017</t>
  </si>
  <si>
    <t>Jun. 30, 2017</t>
  </si>
  <si>
    <t>Mar. 31, 2017</t>
  </si>
  <si>
    <t>Earnings Per Share [Abstract]</t>
  </si>
  <si>
    <t>Weighted average common shares outstanding, basic</t>
  </si>
  <si>
    <t>Weighted average common shares outstanding, diluted</t>
  </si>
  <si>
    <t>Revenue Recognition - Additional Information (Detail) - Topic 606 [Member] - USD ($)</t>
  </si>
  <si>
    <t>Jan. 01, 2017</t>
  </si>
  <si>
    <t>Summary Of Accounting Policies [Line Items]</t>
  </si>
  <si>
    <t>Cumulative-effect adjustment to retained earnings</t>
  </si>
  <si>
    <t>Tax effect on cumulative impact adjustment</t>
  </si>
  <si>
    <t>Asset impairment charges related to contract assets</t>
  </si>
  <si>
    <t>Capitalized contract acquisition costs</t>
  </si>
  <si>
    <t>Revenue practical expedient, incremental cost of obtaining contract [true/false]</t>
  </si>
  <si>
    <t>Amortization of capitalized contract acquisition costs</t>
  </si>
  <si>
    <t>Impairment losses recorded related to costs capitalized</t>
  </si>
  <si>
    <t>Revenue, remaining performance obligation, optional exemption, performance obligation [true/false]</t>
  </si>
  <si>
    <t>Revenue Recognition - Disaggregated Revenue (Detail) - USD ($) $ in Thousands</t>
  </si>
  <si>
    <t>Disaggregation Of Revenue [Line Items]</t>
  </si>
  <si>
    <t>Disaggregated revenue</t>
  </si>
  <si>
    <t>Software [Member]</t>
  </si>
  <si>
    <t>Software [Member] | Third Party Software [Member]</t>
  </si>
  <si>
    <t>Software [Member] | Proprietary Software [Member]</t>
  </si>
  <si>
    <t>North America [Member]</t>
  </si>
  <si>
    <t>North America [Member] | Software [Member]</t>
  </si>
  <si>
    <t>North America [Member] | Software [Member] | Third Party Software [Member]</t>
  </si>
  <si>
    <t>North America [Member] | Software [Member] | Proprietary Software [Member]</t>
  </si>
  <si>
    <t>North America [Member] | Professional Engineering Service [Member]</t>
  </si>
  <si>
    <t>Europe [Member]</t>
  </si>
  <si>
    <t>Europe [Member] | Software [Member]</t>
  </si>
  <si>
    <t>Europe [Member] | Software [Member] | Third Party Software [Member]</t>
  </si>
  <si>
    <t>Europe [Member] | Software [Member] | Proprietary Software [Member]</t>
  </si>
  <si>
    <t>Europe [Member] | Professional Engineering Service [Member]</t>
  </si>
  <si>
    <t>Asia [Member]</t>
  </si>
  <si>
    <t>Asia [Member] | Software [Member]</t>
  </si>
  <si>
    <t>Asia [Member] | Software [Member] | Third Party Software [Member]</t>
  </si>
  <si>
    <t>Asia [Member] | Software [Member] | Proprietary Software [Member]</t>
  </si>
  <si>
    <t>Asia [Member] | Professional Engineering Service [Member]</t>
  </si>
  <si>
    <t>Transferred at a point in time [Member]</t>
  </si>
  <si>
    <t>Transferred at a point in time [Member] | Software [Member]</t>
  </si>
  <si>
    <t>Transferred at a point in time [Member] | Software [Member] | Third Party Software [Member]</t>
  </si>
  <si>
    <t>Transferred at a point in time [Member] | Software [Member] | Proprietary Software [Member]</t>
  </si>
  <si>
    <t>Transferred at a point in time [Member] | Professional Engineering Service [Member]</t>
  </si>
  <si>
    <t>Transferred over time [Member]</t>
  </si>
  <si>
    <t>Transferred over time [Member] | Software [Member]</t>
  </si>
  <si>
    <t>Transferred over time [Member] | Software [Member] | Third Party Software [Member]</t>
  </si>
  <si>
    <t>Transferred over time [Member] | Software [Member] | Proprietary Software [Member]</t>
  </si>
  <si>
    <t>Transferred over time [Member] | Professional Engineering Service [Member]</t>
  </si>
  <si>
    <t>Revenue Recognition - Schedule of Information about Receivables, Contract Assets and Contract Liabilities from Contracts with Customers (Detail) - USD ($) $ in Thousands</t>
  </si>
  <si>
    <t>Receivables</t>
  </si>
  <si>
    <t>Short-term contract assets</t>
  </si>
  <si>
    <t>Long-term contract assets</t>
  </si>
  <si>
    <t>Short-term contract liabilities (deferred revenue)</t>
  </si>
  <si>
    <t>Long-term contract liabilities (deferred revenue)</t>
  </si>
  <si>
    <t>Revenue Recognition - Schedule of Significant Changes in Contract Assets and Liabilities (Detail) $ in Thousands</t>
  </si>
  <si>
    <t>Changes in the Contract Assets</t>
  </si>
  <si>
    <t>Transferred to receivables from contract assets recognized at beginning of the period</t>
  </si>
  <si>
    <t>Changes in the Contract Liabilities</t>
  </si>
  <si>
    <t>Revenue recognized that was included in the contract liability at beginning of the period</t>
  </si>
  <si>
    <t>Revenue Recognition - Estimated Revenue Expected to be Recognized in Future Related to Performance Obligations (Detail) - Software [Member] $ in Thousands</t>
  </si>
  <si>
    <t>Third-Party Software [Member] | Revenue, Remaining Performance Obligation, Expected Timing of Satisfaction, Start Date: 2019-01-01</t>
  </si>
  <si>
    <t>Revenue Remaining Performance Obligation Expected Timing Of Satisfaction [Line Items]</t>
  </si>
  <si>
    <t>Estimated revenue, expected recognition period</t>
  </si>
  <si>
    <t>Estimated revenue expected to be recognized in future</t>
  </si>
  <si>
    <t>Third-Party Software [Member] | Revenue, Remaining Performance Obligation, Expected Timing of Satisfaction, Start Date: 2020-01-01</t>
  </si>
  <si>
    <t>Proprietary Software [Member] | Revenue, Remaining Performance Obligation, Expected Timing of Satisfaction, Start Date: 2019-01-01</t>
  </si>
  <si>
    <t>Proprietary Software [Member] | Revenue, Remaining Performance Obligation, Expected Timing of Satisfaction, Start Date: 2020-01-01</t>
  </si>
  <si>
    <t>Proprietary Software [Member] | Revenue, Remaining Performance Obligation, Expected Timing of Satisfaction, Start Date: 2021-01-01</t>
  </si>
  <si>
    <t>Proprietary Software [Member] | Revenue, Remaining Performance Obligation, Expected Timing of Satisfaction, Start Date: 2022-01-01</t>
  </si>
  <si>
    <t>Cash and Investments - Cash, Cash Equivalents and Short-Term Investments (Detail) - USD ($) $ in Thousands</t>
  </si>
  <si>
    <t>Dec. 31, 2016</t>
  </si>
  <si>
    <t>Cash</t>
  </si>
  <si>
    <t>Cash equivalents</t>
  </si>
  <si>
    <t>Total cash, cash equivalents and restricted cash as presented in the statement of cash flows</t>
  </si>
  <si>
    <t>Total cash, cash equivalents, restricted cash and short-term investments</t>
  </si>
  <si>
    <t>Fair Value Measurements - Assets and Liabilities Measured at Fair Value on Recurring Basis (Detail) - USD ($) $ in Thousands</t>
  </si>
  <si>
    <t>Restricted cash:</t>
  </si>
  <si>
    <t>Short-term investments:</t>
  </si>
  <si>
    <t>Total short-term investments</t>
  </si>
  <si>
    <t>Recurring basis [Member]</t>
  </si>
  <si>
    <t>Cash equivalents:</t>
  </si>
  <si>
    <t>Total cash equivalents</t>
  </si>
  <si>
    <t>Total assets measured at fair value</t>
  </si>
  <si>
    <t>Corporate commercial paper [Member] | Recurring basis [Member]</t>
  </si>
  <si>
    <t>Corporate debt [Member] | Recurring basis [Member]</t>
  </si>
  <si>
    <t>Money market funds [Member] | Recurring basis [Member]</t>
  </si>
  <si>
    <t>Quoted Prices in Active Markets for Identical Assets (Level 1) [Member] | Recurring basis [Member]</t>
  </si>
  <si>
    <t>Quoted Prices in Active Markets for Identical Assets (Level 1) [Member] | Money market funds [Member] | Recurring basis [Member]</t>
  </si>
  <si>
    <t>Direct or Indirect Observable Inputs (Level 2) [Member] | Recurring basis [Member]</t>
  </si>
  <si>
    <t>Direct or Indirect Observable Inputs (Level 2) [Member] | Corporate commercial paper [Member] | Recurring basis [Member]</t>
  </si>
  <si>
    <t>Direct or Indirect Observable Inputs (Level 2) [Member] | Corporate debt [Member] | Recurring basis [Member]</t>
  </si>
  <si>
    <t>Equipment, Furniture and Leasehold Improvements - Equipment, Furniture and Leasehold Improvements (Detail) - USD ($) $ in Thousands</t>
  </si>
  <si>
    <t>Property, Plant and Equipment [Line Items]</t>
  </si>
  <si>
    <t>Less: accumulated depreciation and amortization</t>
  </si>
  <si>
    <t>Computer equipment and software [Member]</t>
  </si>
  <si>
    <t>Leasehold improvements [Member]</t>
  </si>
  <si>
    <t>Software Development Costs [Member]</t>
  </si>
  <si>
    <t>Equipment, Furniture and Leasehold Improvements - Additional Information (Detail) - USD ($)</t>
  </si>
  <si>
    <t>Depreciation and amortization expense</t>
  </si>
  <si>
    <t>Goodwill and Intangible Assets - Additional Information (Detail) - USD ($)</t>
  </si>
  <si>
    <t>Impairment charge on goodwill</t>
  </si>
  <si>
    <t>Change in carrying amount of goodwill</t>
  </si>
  <si>
    <t>Amortization expense</t>
  </si>
  <si>
    <t>Goodwill and Intangible Assets - Carrying Value of Goodwill (Detail) - USD ($) $ in Thousands</t>
  </si>
  <si>
    <t>Reconciliation of Goodwill carrying amount:</t>
  </si>
  <si>
    <t>Cost</t>
  </si>
  <si>
    <t>Impairment Loss</t>
  </si>
  <si>
    <t>Net Carrying Value</t>
  </si>
  <si>
    <t>Goodwill and Intangible Assets - Intangible Assets Relate to Customer Relationships (Detail) - USD ($) $ in Thousands</t>
  </si>
  <si>
    <t>Acquired Finite-Lived Intangible Assets [Line Items]</t>
  </si>
  <si>
    <t>Customer relationships [Member] | TestQuest, Inc and BSQUARE EMEA, Ltd [Member]</t>
  </si>
  <si>
    <t>Gross Carrying Amount</t>
  </si>
  <si>
    <t>Accumulated Amortization</t>
  </si>
  <si>
    <t>Goodwill and Intangible Assets - Expected Amortization Expense for Future Period (Detail) - USD ($) $ in Thousands</t>
  </si>
  <si>
    <t>Other Income and Loss - Components of Other Income and Loss (Detail) - USD ($) $ in Thousands</t>
  </si>
  <si>
    <t>Interest income</t>
  </si>
  <si>
    <t>Other income (loss)</t>
  </si>
  <si>
    <t>Income Taxes - Schedule of Pre-Tax Loss (Detail) - USD ($) $ in Thousands</t>
  </si>
  <si>
    <t>U.S.</t>
  </si>
  <si>
    <t>Foreign</t>
  </si>
  <si>
    <t>Income Taxes - Income Tax Benefit (Expense) (Detail) - USD ($) $ in Thousands</t>
  </si>
  <si>
    <t>Current taxes:</t>
  </si>
  <si>
    <t>Federal current taxes</t>
  </si>
  <si>
    <t>State and local current taxes</t>
  </si>
  <si>
    <t>Foreign current taxes</t>
  </si>
  <si>
    <t>Total current taxes</t>
  </si>
  <si>
    <t>Deferred taxes:</t>
  </si>
  <si>
    <t>Foreign deferred taxes</t>
  </si>
  <si>
    <t>Total deferred taxes</t>
  </si>
  <si>
    <t>Total Income tax expense (benefit)</t>
  </si>
  <si>
    <t>Income Taxes - Components of Net Deferred Tax Assets and Liabilities (Detail) - USD ($) $ in Thousands</t>
  </si>
  <si>
    <t>Net deferred income tax assets (liability):</t>
  </si>
  <si>
    <t>Accrued expenses and reserves</t>
  </si>
  <si>
    <t>Deferred income tax assets, Deferred revenue</t>
  </si>
  <si>
    <t>Deferred income tax (liability), Deferred revenue</t>
  </si>
  <si>
    <t>Net operating loss carryforwards</t>
  </si>
  <si>
    <t>Research and development credit carryforwards</t>
  </si>
  <si>
    <t>Other</t>
  </si>
  <si>
    <t>Gross deferred tax assets</t>
  </si>
  <si>
    <t>Less: valuation allowance</t>
  </si>
  <si>
    <t>Net deferred tax assets</t>
  </si>
  <si>
    <t>Income Taxes - Net Deferred Tax Assets and Liabilities (Detail) $ in Thousands</t>
  </si>
  <si>
    <t>Net deferred tax assets (liability):</t>
  </si>
  <si>
    <t>Deferred tax assets, non-current</t>
  </si>
  <si>
    <t>Income Taxes - Additional Information (Detail) - USD ($)</t>
  </si>
  <si>
    <t>Operating Loss Carryforwards [Line Items]</t>
  </si>
  <si>
    <t>Reduction in net deferred tax assets to reflect new statutory rate</t>
  </si>
  <si>
    <t>Tax credit carryforwards</t>
  </si>
  <si>
    <t>Tax credit carryforwards expiration period</t>
  </si>
  <si>
    <t>Period of increase in ownership</t>
  </si>
  <si>
    <t>Unrealized tax benefits</t>
  </si>
  <si>
    <t>Domestic Tax Authority [Member]</t>
  </si>
  <si>
    <t>Net operating loss carryforward</t>
  </si>
  <si>
    <t>Domestic Tax Authority [Member] | Expire in 2022 and 2023 [Member]</t>
  </si>
  <si>
    <t>Domestic Tax Authority [Member] | Minimum [Member]</t>
  </si>
  <si>
    <t>Operating loss carryforwards expiration period</t>
  </si>
  <si>
    <t>Domestic Tax Authority [Member] | Maximum [Member]</t>
  </si>
  <si>
    <t>State and Local Jurisdiction [Member]</t>
  </si>
  <si>
    <t>US [Member]</t>
  </si>
  <si>
    <t>US federal corporate tax rate</t>
  </si>
  <si>
    <t>21.00%</t>
  </si>
  <si>
    <t>35.00%</t>
  </si>
  <si>
    <t>Income Taxes - Schedule of Provision for Income Taxes (Detail) - USD ($) $ in Thousands</t>
  </si>
  <si>
    <t>U.S. Federal tax benefit at statutory rates</t>
  </si>
  <si>
    <t>Impact of:</t>
  </si>
  <si>
    <t>Tax credits</t>
  </si>
  <si>
    <t>State income tax</t>
  </si>
  <si>
    <t>International operations</t>
  </si>
  <si>
    <t>Valuation allowance</t>
  </si>
  <si>
    <t>Expiration of tax attributes</t>
  </si>
  <si>
    <t>Impact of tax reform</t>
  </si>
  <si>
    <t>Other, net</t>
  </si>
  <si>
    <t>34.00%</t>
  </si>
  <si>
    <t>3.80%</t>
  </si>
  <si>
    <t>4.10%</t>
  </si>
  <si>
    <t>(0.10%)</t>
  </si>
  <si>
    <t>0.00%</t>
  </si>
  <si>
    <t>(0.20%)</t>
  </si>
  <si>
    <t>(1.80%)</t>
  </si>
  <si>
    <t>1.40%</t>
  </si>
  <si>
    <t>(16.60%)</t>
  </si>
  <si>
    <t>61.80%</t>
  </si>
  <si>
    <t>(1.60%)</t>
  </si>
  <si>
    <t>(97.00%)</t>
  </si>
  <si>
    <t>(5.70%)</t>
  </si>
  <si>
    <t>(0.70%)</t>
  </si>
  <si>
    <t>(0.90%)</t>
  </si>
  <si>
    <t>Tax expense (benefit) and effective tax rate</t>
  </si>
  <si>
    <t>1.60%</t>
  </si>
  <si>
    <t>Commitments and Contingencies - Additional Information (Detail) - USD ($)</t>
  </si>
  <si>
    <t>Other Commitments [Line Items]</t>
  </si>
  <si>
    <t>Operating leases, expiration year</t>
  </si>
  <si>
    <t>Rent expense</t>
  </si>
  <si>
    <t>JPMorgan Chase Bank, N.A. [Member]</t>
  </si>
  <si>
    <t>Restricted cash, longterm</t>
  </si>
  <si>
    <t>Commitments and Contingencies - Future Operating Lease Commitments (Detail) $ in Thousands</t>
  </si>
  <si>
    <t>Operating Leases Future Minimum Payments Due [Abstract]</t>
  </si>
  <si>
    <t>Shareholders' Equity - Additional Information (Detail)</t>
  </si>
  <si>
    <t>Employee Stock Option [Member]</t>
  </si>
  <si>
    <t>Share-based Compensation Arrangement by Share-based Payment Award [Line Items]</t>
  </si>
  <si>
    <t>Term of stock options granted</t>
  </si>
  <si>
    <t>Vesting of options granted</t>
  </si>
  <si>
    <t>4 years</t>
  </si>
  <si>
    <t>Compensation cost related to stock options granted but not yet recognized, net of estimated forfeitures</t>
  </si>
  <si>
    <t>Amortization cost, weighted-average period</t>
  </si>
  <si>
    <t>1 year 2 months 12 days</t>
  </si>
  <si>
    <t>Restricted Stock Units (RSUs) [Member]</t>
  </si>
  <si>
    <t>6 months</t>
  </si>
  <si>
    <t>Compensation cost related to restricted stock units granted but not recognized, net of estimated forfeitures</t>
  </si>
  <si>
    <t>Shareholders' Equity - Fair Values of Stock Option Grants Estimated with Weighted Average Assumptions (Detail) - Employee Stock Option [Member]</t>
  </si>
  <si>
    <t>Dividend yield</t>
  </si>
  <si>
    <t>Expected life</t>
  </si>
  <si>
    <t>6 years 1 month 6 days</t>
  </si>
  <si>
    <t>6 years 6 months</t>
  </si>
  <si>
    <t>Expected volatility</t>
  </si>
  <si>
    <t>56.00%</t>
  </si>
  <si>
    <t>52.00%</t>
  </si>
  <si>
    <t>Risk-free interest rate</t>
  </si>
  <si>
    <t>2.60%</t>
  </si>
  <si>
    <t>1.70%</t>
  </si>
  <si>
    <t>Shareholders' Equity - Stock-Based Compensation Expense (Detail) - USD ($) $ / shares in Units, $ in Thousands</t>
  </si>
  <si>
    <t>Employee Service Share-based Compensation, Allocation of Recognized Period Costs [Line Items]</t>
  </si>
  <si>
    <t>Total stock-based compensation expense</t>
  </si>
  <si>
    <t>Per basic share</t>
  </si>
  <si>
    <t>Per diluted share</t>
  </si>
  <si>
    <t>Cost of revenue- professional engineering service [Member]</t>
  </si>
  <si>
    <t>Selling, general and administrative [Member]</t>
  </si>
  <si>
    <t>Research and development [Member]</t>
  </si>
  <si>
    <t>Shareholders' Equity - Summary of Stock Option Activity (Detail) - $ / shares</t>
  </si>
  <si>
    <t>Share Based Compensation Arrangement By Share Based Payment Award Options Outstanding Roll Forward</t>
  </si>
  <si>
    <t>Number of Shares, Beginning Balance</t>
  </si>
  <si>
    <t>Granted, Number of Shares</t>
  </si>
  <si>
    <t>Exercised, Number of Shares</t>
  </si>
  <si>
    <t>Forfeited, Number of Shares</t>
  </si>
  <si>
    <t>Expired, Number of Shares</t>
  </si>
  <si>
    <t>Number of Shares, Ending Balance</t>
  </si>
  <si>
    <t>Vested and expected to vest, Number of Shares, Ending Balance</t>
  </si>
  <si>
    <t>Exercisable, Number of Shares, Ending Balance</t>
  </si>
  <si>
    <t>Weighted Average Exercise Price, Beginning Balance</t>
  </si>
  <si>
    <t>Granted, Weighted Average Exercise Price</t>
  </si>
  <si>
    <t>Exercised, Weighted Average Exercise Price</t>
  </si>
  <si>
    <t>Forfeited, Weighted Average Exercise Price</t>
  </si>
  <si>
    <t>Expired, Weighted Average Exercise Price</t>
  </si>
  <si>
    <t>Weighted Average Exercise Price, Ending Balance</t>
  </si>
  <si>
    <t>Vested and expected to vest, Weighted Average Exercise Price, Ending Balance</t>
  </si>
  <si>
    <t>Exercisable, Weighted Average Exercise Price, Ending Balance</t>
  </si>
  <si>
    <t>Weighted Average Remaining Contractual Life (in years)</t>
  </si>
  <si>
    <t>6 years 9 months 29 days</t>
  </si>
  <si>
    <t>7 years 7 months 9 days</t>
  </si>
  <si>
    <t>8 years 2 months 8 days</t>
  </si>
  <si>
    <t>Vested and expected to vest, Weighted Average Remaining Contractual Life (in years)</t>
  </si>
  <si>
    <t>6 years 8 months 12 days</t>
  </si>
  <si>
    <t>Exercisable, Weighted Average Remaining Contractual Life (in years)</t>
  </si>
  <si>
    <t>6 years 18 days</t>
  </si>
  <si>
    <t>Shareholders' Equity - Summary of Certain Additional Information about Stock Options (Detail) - USD ($)</t>
  </si>
  <si>
    <t>Weighted average grant-date fair value for options granted during the year</t>
  </si>
  <si>
    <t>Vested options in-the-money</t>
  </si>
  <si>
    <t>Aggregate intrinsic value of options exercised during the year</t>
  </si>
  <si>
    <t>Shareholders' Equity - Summary of Restricted Stock Unit Activity (Detail) - $ / shares</t>
  </si>
  <si>
    <t>Unvested, Number of Shares, Ending Balance</t>
  </si>
  <si>
    <t>Unvested, Number of Shares, Beginning Balance</t>
  </si>
  <si>
    <t>Vested, Number of Shares</t>
  </si>
  <si>
    <t>Expected to vest, Number of Shares, Ending Balance</t>
  </si>
  <si>
    <t>Unvested, Weighted Average Award Price, Beginning Balance</t>
  </si>
  <si>
    <t>Granted, Weighted Average Award Price</t>
  </si>
  <si>
    <t>Vested, Weighted Average Award Price</t>
  </si>
  <si>
    <t>Forfeited, Weighted Average Award Price</t>
  </si>
  <si>
    <t>Unvested, Weighted Average Award Price, Ending Balance</t>
  </si>
  <si>
    <t>Expected to vest, Weighted Average Grant Date Fair Value, Ending Balance</t>
  </si>
  <si>
    <t>Shareholders' Equity - Summary of Shares of Common Stock Reserved for Future Issuance under Plans (Detail) - shares</t>
  </si>
  <si>
    <t>Common Stock Number Of Shares Par Value And Other Disclosures [Abstract]</t>
  </si>
  <si>
    <t>Stock options outstanding</t>
  </si>
  <si>
    <t>Restricted stock units outstanding</t>
  </si>
  <si>
    <t>Stock options available for future grant</t>
  </si>
  <si>
    <t>Common stock reserved for future issuance</t>
  </si>
  <si>
    <t>Employee Benefit Plan - Additional Information (Detail) - USD ($)</t>
  </si>
  <si>
    <t>General Discussion Of Pension And Other Postretirement Benefits [Abstract]</t>
  </si>
  <si>
    <t>Profit Sharing and Deferred Compensation Plan</t>
  </si>
  <si>
    <t>Significant Concentrations - Summary of Revenue and Accounts Receivable (Detail) - USD ($) $ in Thousands</t>
  </si>
  <si>
    <t>Concentration Risk [Line Items]</t>
  </si>
  <si>
    <t>Revenue</t>
  </si>
  <si>
    <t>Accounts receivable</t>
  </si>
  <si>
    <t>Honeywell International Inc and affiliated entities [Member] | Customer Concentration Risk [Member]</t>
  </si>
  <si>
    <t>Honeywell International Inc and affiliated entities [Member] | Credit Concentration Risk [Member]</t>
  </si>
  <si>
    <t>Honeywell International Inc and affiliated entities [Member] | Revenue [Member] | Customer Concentration Risk [Member]</t>
  </si>
  <si>
    <t>Concentration risk, percentage</t>
  </si>
  <si>
    <t>10.00%</t>
  </si>
  <si>
    <t>15.00%</t>
  </si>
  <si>
    <t>Honeywell International Inc and affiliated entities [Member] | Accounts receivable [Member] | Credit Concentration Risk [Member]</t>
  </si>
  <si>
    <t>24.00%</t>
  </si>
  <si>
    <t>48.00%</t>
  </si>
  <si>
    <t>Significant Concentrations - Additional Information (Detail) - USD ($)</t>
  </si>
  <si>
    <t>Mar. 01, 2019</t>
  </si>
  <si>
    <t>Distribution partners in Europe, Turkey and Africa existing distribution agreements expiration date</t>
  </si>
  <si>
    <t>Jun. 30,
		2019</t>
  </si>
  <si>
    <t>Rebate credits outstanding</t>
  </si>
  <si>
    <t>Cost of revenue [Member]</t>
  </si>
  <si>
    <t>Allocation of rebate values, percentage</t>
  </si>
  <si>
    <t>30.00%</t>
  </si>
  <si>
    <t>Reduction in marketing expense [Member]</t>
  </si>
  <si>
    <t>70.00%</t>
  </si>
  <si>
    <t>Percentage of sales from existing distribution agreements on total revenues</t>
  </si>
  <si>
    <t>3.70%</t>
  </si>
  <si>
    <t>Subsequent Event [Member]</t>
  </si>
  <si>
    <t>ODAs windows mobile operating system expiration date</t>
  </si>
  <si>
    <t>Apr. 30,
		2022</t>
  </si>
  <si>
    <t>Significant Concentrations - Summary of Rebate Program Recorded Under Rebate Credits (Detail) - USD ($) $ in Thousands</t>
  </si>
  <si>
    <t>Earnings under the rebate program</t>
  </si>
  <si>
    <t>Reductions to marketing expense [Member]</t>
  </si>
  <si>
    <t>Credit Agreement - Additional Information (Detail) - Credit Agreement [Member] - Unsecured Line of Credit Agreement [Member] - USD ($)</t>
  </si>
  <si>
    <t>1 Months Ended</t>
  </si>
  <si>
    <t>Sep. 30, 2016</t>
  </si>
  <si>
    <t>Sep. 30, 2015</t>
  </si>
  <si>
    <t>Line Of Credit Facility [Line Items]</t>
  </si>
  <si>
    <t>Line of credit, final due month and year</t>
  </si>
  <si>
    <t>2018-09</t>
  </si>
  <si>
    <t>Line of credit, amount outstanding</t>
  </si>
  <si>
    <t>Line of credit, term</t>
  </si>
  <si>
    <t>Line of credit, maximum borrowing capacity</t>
  </si>
  <si>
    <t>Information about Operating Segments and Geographic Areas - Additional Information (Detail)</t>
  </si>
  <si>
    <t>Dec. 31, 2018Segment</t>
  </si>
  <si>
    <t>Number of reportable segment</t>
  </si>
  <si>
    <t>Number of operating segment</t>
  </si>
  <si>
    <t>Information about Operating Segments and Geographic Areas - Profit and Loss Information of Segments (Detail) - USD ($) $ in Thousands</t>
  </si>
  <si>
    <t>Segment Reporting Information [Line Items]</t>
  </si>
  <si>
    <t>Cost of revenue</t>
  </si>
  <si>
    <t>Operating expenses</t>
  </si>
  <si>
    <t>Information about Operating Segments and Geographic Areas - Revenue and Long-Lived Assets by Geographic Area (Detail) - USD ($) $ in Thousands</t>
  </si>
  <si>
    <t>Total revenue:</t>
  </si>
  <si>
    <t>Long-lived assets:</t>
  </si>
  <si>
    <t>Total long-lived assets</t>
  </si>
  <si>
    <t>Quarterly Financial Information (Unaudited) - Summary of Condensed Consolidated Statements of Operations (Detail) - USD ($) $ / shares in Units, shares in Thousands, $ in Thousands</t>
  </si>
  <si>
    <t>Income Statement [Abstract]</t>
  </si>
  <si>
    <t>Income (loss) from operations</t>
  </si>
  <si>
    <t>Net income (loss)</t>
  </si>
  <si>
    <t>Basic income (loss) per share</t>
  </si>
  <si>
    <t>Diluted income (loss) per share</t>
  </si>
  <si>
    <t>Quarterly Financial Information (Unaudited) - Summary of Condensed Consolidated Balance Sheets (Detail) - USD ($) $ in Thousands</t>
  </si>
  <si>
    <t>Cash, cash equivalents, restricted cash and short-term investment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547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32</v>
      </c>
    </row>
    <row r="20" spans="1:4">
      <c r="A20" s="4" t="s">
        <v>33</v>
      </c>
      <c r="C20" s="5" t="n">
        <v>12778823</v>
      </c>
    </row>
    <row r="21" spans="1:4">
      <c r="A21" s="4" t="s">
        <v>34</v>
      </c>
      <c r="D21" s="6" t="n">
        <v>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0005</v>
      </c>
      <c r="C3" s="7" t="n">
        <v>12859</v>
      </c>
    </row>
    <row r="4" spans="1:3">
      <c r="A4" s="4" t="s">
        <v>39</v>
      </c>
      <c r="B4" s="5" t="n">
        <v>263</v>
      </c>
    </row>
    <row r="5" spans="1:3">
      <c r="A5" s="4" t="s">
        <v>40</v>
      </c>
      <c r="B5" s="5" t="n">
        <v>6409</v>
      </c>
      <c r="C5" s="5" t="n">
        <v>11895</v>
      </c>
    </row>
    <row r="6" spans="1:3">
      <c r="A6" s="4" t="s">
        <v>41</v>
      </c>
      <c r="B6" s="5" t="n">
        <v>11581</v>
      </c>
      <c r="C6" s="5" t="n">
        <v>18014</v>
      </c>
    </row>
    <row r="7" spans="1:3">
      <c r="A7" s="4" t="s">
        <v>42</v>
      </c>
      <c r="B7" s="5" t="n">
        <v>685</v>
      </c>
      <c r="C7" s="5" t="n">
        <v>548</v>
      </c>
    </row>
    <row r="8" spans="1:3">
      <c r="A8" s="4" t="s">
        <v>43</v>
      </c>
      <c r="B8" s="5" t="n">
        <v>1053</v>
      </c>
      <c r="C8" s="5" t="n">
        <v>937</v>
      </c>
    </row>
    <row r="9" spans="1:3">
      <c r="A9" s="4" t="s">
        <v>44</v>
      </c>
      <c r="B9" s="5" t="n">
        <v>29996</v>
      </c>
      <c r="C9" s="5" t="n">
        <v>44253</v>
      </c>
    </row>
    <row r="10" spans="1:3">
      <c r="A10" s="4" t="s">
        <v>45</v>
      </c>
      <c r="B10" s="5" t="n">
        <v>263</v>
      </c>
    </row>
    <row r="11" spans="1:3">
      <c r="A11" s="4" t="s">
        <v>46</v>
      </c>
      <c r="B11" s="5" t="n">
        <v>911</v>
      </c>
      <c r="C11" s="5" t="n">
        <v>989</v>
      </c>
    </row>
    <row r="12" spans="1:3">
      <c r="A12" s="4" t="s">
        <v>47</v>
      </c>
      <c r="B12" s="5" t="n">
        <v>7</v>
      </c>
    </row>
    <row r="13" spans="1:3">
      <c r="A13" s="4" t="s">
        <v>48</v>
      </c>
      <c r="B13" s="5" t="n">
        <v>267</v>
      </c>
      <c r="C13" s="5" t="n">
        <v>365</v>
      </c>
    </row>
    <row r="14" spans="1:3">
      <c r="A14" s="4" t="s">
        <v>49</v>
      </c>
      <c r="C14" s="5" t="n">
        <v>3738</v>
      </c>
    </row>
    <row r="15" spans="1:3">
      <c r="A15" s="4" t="s">
        <v>50</v>
      </c>
      <c r="B15" s="5" t="n">
        <v>550</v>
      </c>
      <c r="C15" s="5" t="n">
        <v>89</v>
      </c>
    </row>
    <row r="16" spans="1:3">
      <c r="A16" s="4" t="s">
        <v>51</v>
      </c>
      <c r="B16" s="5" t="n">
        <v>31994</v>
      </c>
      <c r="C16" s="5" t="n">
        <v>49434</v>
      </c>
    </row>
    <row r="17" spans="1:3">
      <c r="A17" s="3" t="s">
        <v>52</v>
      </c>
    </row>
    <row r="18" spans="1:3">
      <c r="A18" s="4" t="s">
        <v>53</v>
      </c>
      <c r="B18" s="5" t="n">
        <v>7620</v>
      </c>
      <c r="C18" s="5" t="n">
        <v>10547</v>
      </c>
    </row>
    <row r="19" spans="1:3">
      <c r="A19" s="4" t="s">
        <v>54</v>
      </c>
      <c r="B19" s="5" t="n">
        <v>565</v>
      </c>
      <c r="C19" s="5" t="n">
        <v>375</v>
      </c>
    </row>
    <row r="20" spans="1:3">
      <c r="A20" s="4" t="s">
        <v>55</v>
      </c>
      <c r="B20" s="5" t="n">
        <v>1629</v>
      </c>
      <c r="C20" s="5" t="n">
        <v>2266</v>
      </c>
    </row>
    <row r="21" spans="1:3">
      <c r="A21" s="4" t="s">
        <v>56</v>
      </c>
      <c r="B21" s="5" t="n">
        <v>653</v>
      </c>
      <c r="C21" s="5" t="n">
        <v>681</v>
      </c>
    </row>
    <row r="22" spans="1:3">
      <c r="A22" s="4" t="s">
        <v>57</v>
      </c>
      <c r="B22" s="5" t="n">
        <v>347</v>
      </c>
      <c r="C22" s="5" t="n">
        <v>339</v>
      </c>
    </row>
    <row r="23" spans="1:3">
      <c r="A23" s="4" t="s">
        <v>58</v>
      </c>
      <c r="B23" s="5" t="n">
        <v>1652</v>
      </c>
      <c r="C23" s="5" t="n">
        <v>3219</v>
      </c>
    </row>
    <row r="24" spans="1:3">
      <c r="A24" s="4" t="s">
        <v>59</v>
      </c>
      <c r="B24" s="5" t="n">
        <v>12466</v>
      </c>
      <c r="C24" s="5" t="n">
        <v>17427</v>
      </c>
    </row>
    <row r="25" spans="1:3">
      <c r="A25" s="4" t="s">
        <v>60</v>
      </c>
      <c r="B25" s="5" t="n">
        <v>150</v>
      </c>
      <c r="C25" s="5" t="n">
        <v>516</v>
      </c>
    </row>
    <row r="26" spans="1:3">
      <c r="A26" s="4" t="s">
        <v>61</v>
      </c>
      <c r="B26" s="5" t="n">
        <v>1037</v>
      </c>
      <c r="C26" s="5" t="n">
        <v>61</v>
      </c>
    </row>
    <row r="27" spans="1:3">
      <c r="A27" s="4" t="s">
        <v>62</v>
      </c>
      <c r="B27" s="4" t="s">
        <v>63</v>
      </c>
      <c r="C27" s="4" t="s">
        <v>63</v>
      </c>
    </row>
    <row r="28" spans="1:3">
      <c r="A28" s="3" t="s">
        <v>64</v>
      </c>
    </row>
    <row r="29" spans="1:3">
      <c r="A29" s="4" t="s">
        <v>65</v>
      </c>
      <c r="B29" s="4" t="s">
        <v>63</v>
      </c>
      <c r="C29" s="4" t="s">
        <v>63</v>
      </c>
    </row>
    <row r="30" spans="1:3">
      <c r="A30" s="4" t="s">
        <v>66</v>
      </c>
      <c r="B30" s="5" t="n">
        <v>138280</v>
      </c>
      <c r="C30" s="5" t="n">
        <v>137622</v>
      </c>
    </row>
    <row r="31" spans="1:3">
      <c r="A31" s="4" t="s">
        <v>67</v>
      </c>
      <c r="B31" s="5" t="n">
        <v>-926</v>
      </c>
      <c r="C31" s="5" t="n">
        <v>-916</v>
      </c>
    </row>
    <row r="32" spans="1:3">
      <c r="A32" s="4" t="s">
        <v>68</v>
      </c>
      <c r="B32" s="5" t="n">
        <v>-119013</v>
      </c>
      <c r="C32" s="5" t="n">
        <v>-105276</v>
      </c>
    </row>
    <row r="33" spans="1:3">
      <c r="A33" s="4" t="s">
        <v>69</v>
      </c>
      <c r="B33" s="5" t="n">
        <v>18341</v>
      </c>
      <c r="C33" s="5" t="n">
        <v>31430</v>
      </c>
    </row>
    <row r="34" spans="1:3">
      <c r="A34" s="4" t="s">
        <v>70</v>
      </c>
      <c r="B34" s="7" t="n">
        <v>31994</v>
      </c>
      <c r="C34" s="7" t="n">
        <v>49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39</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49</v>
      </c>
      <c r="B15" s="4" t="s">
        <v>228</v>
      </c>
    </row>
    <row r="16" spans="1:2">
      <c r="A16" s="4" t="s">
        <v>53</v>
      </c>
      <c r="B16" s="4" t="s">
        <v>229</v>
      </c>
    </row>
    <row r="17" spans="1:2">
      <c r="A17" s="4" t="s">
        <v>90</v>
      </c>
      <c r="B17" s="4" t="s">
        <v>230</v>
      </c>
    </row>
    <row r="18" spans="1:2">
      <c r="A18" s="4" t="s">
        <v>231</v>
      </c>
      <c r="B18" s="4" t="s">
        <v>232</v>
      </c>
    </row>
    <row r="19" spans="1:2">
      <c r="A19" s="4" t="s">
        <v>233</v>
      </c>
      <c r="B19" s="4" t="s">
        <v>234</v>
      </c>
    </row>
    <row r="20" spans="1:2">
      <c r="A20" s="4" t="s">
        <v>141</v>
      </c>
      <c r="B20" s="4" t="s">
        <v>235</v>
      </c>
    </row>
    <row r="21" spans="1:2">
      <c r="A21" s="4" t="s">
        <v>108</v>
      </c>
      <c r="B21" s="4" t="s">
        <v>236</v>
      </c>
    </row>
    <row r="22" spans="1:2">
      <c r="A22" s="4" t="s">
        <v>237</v>
      </c>
      <c r="B22" s="4" t="s">
        <v>238</v>
      </c>
    </row>
    <row r="23" spans="1:2">
      <c r="A23" s="4" t="s">
        <v>239</v>
      </c>
      <c r="B23" s="4" t="s">
        <v>240</v>
      </c>
    </row>
    <row r="24" spans="1:2">
      <c r="A24" s="4" t="s">
        <v>241</v>
      </c>
      <c r="B24" s="4" t="s">
        <v>242</v>
      </c>
    </row>
    <row r="25" spans="1:2">
      <c r="A25" s="4" t="s">
        <v>243</v>
      </c>
      <c r="B2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2</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168</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171</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174</v>
      </c>
    </row>
    <row r="4" spans="1:2">
      <c r="A4" s="4" t="s">
        <v>173</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77</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18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6</v>
      </c>
    </row>
    <row r="2" spans="1:3">
      <c r="A2" s="3" t="s">
        <v>72</v>
      </c>
    </row>
    <row r="3" spans="1:3">
      <c r="A3" s="4" t="s">
        <v>73</v>
      </c>
      <c r="B3" s="7" t="n">
        <v>40</v>
      </c>
      <c r="C3" s="7" t="n">
        <v>50</v>
      </c>
    </row>
    <row r="4" spans="1:3">
      <c r="A4" s="4" t="s">
        <v>74</v>
      </c>
      <c r="B4" s="4" t="s">
        <v>63</v>
      </c>
      <c r="C4" s="4" t="s">
        <v>63</v>
      </c>
    </row>
    <row r="5" spans="1:3">
      <c r="A5" s="4" t="s">
        <v>75</v>
      </c>
      <c r="B5" s="5" t="n">
        <v>10000000</v>
      </c>
      <c r="C5" s="5" t="n">
        <v>10000000</v>
      </c>
    </row>
    <row r="6" spans="1:3">
      <c r="A6" s="4" t="s">
        <v>76</v>
      </c>
      <c r="B6" s="5" t="n">
        <v>0</v>
      </c>
      <c r="C6" s="5" t="n">
        <v>0</v>
      </c>
    </row>
    <row r="7" spans="1:3">
      <c r="A7" s="4" t="s">
        <v>77</v>
      </c>
      <c r="B7" s="5" t="n">
        <v>0</v>
      </c>
      <c r="C7" s="5" t="n">
        <v>0</v>
      </c>
    </row>
    <row r="8" spans="1:3">
      <c r="A8" s="4" t="s">
        <v>78</v>
      </c>
      <c r="B8" s="4" t="s">
        <v>63</v>
      </c>
      <c r="C8" s="4" t="s">
        <v>63</v>
      </c>
    </row>
    <row r="9" spans="1:3">
      <c r="A9" s="4" t="s">
        <v>79</v>
      </c>
      <c r="B9" s="5" t="n">
        <v>37500000</v>
      </c>
      <c r="C9" s="5" t="n">
        <v>37500000</v>
      </c>
    </row>
    <row r="10" spans="1:3">
      <c r="A10" s="4" t="s">
        <v>80</v>
      </c>
      <c r="B10" s="5" t="n">
        <v>12777573</v>
      </c>
      <c r="C10" s="5" t="n">
        <v>12664489</v>
      </c>
    </row>
    <row r="11" spans="1:3">
      <c r="A11" s="4" t="s">
        <v>81</v>
      </c>
      <c r="B11" s="5" t="n">
        <v>12777573</v>
      </c>
      <c r="C11" s="5" t="n">
        <v>12664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8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86</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19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20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20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7"/>
    <col customWidth="1" max="5" min="5" width="21"/>
  </cols>
  <sheetData>
    <row r="1" spans="1:5">
      <c r="A1" s="1" t="s">
        <v>315</v>
      </c>
      <c r="B1" s="2" t="s">
        <v>316</v>
      </c>
      <c r="C1" s="2" t="s">
        <v>1</v>
      </c>
    </row>
    <row r="2" spans="1:5">
      <c r="B2" s="2" t="s">
        <v>317</v>
      </c>
      <c r="C2" s="2" t="s">
        <v>318</v>
      </c>
      <c r="D2" s="2" t="s">
        <v>319</v>
      </c>
      <c r="E2" s="2" t="s">
        <v>320</v>
      </c>
    </row>
    <row r="3" spans="1:5">
      <c r="A3" s="3" t="s">
        <v>321</v>
      </c>
    </row>
    <row r="4" spans="1:5">
      <c r="A4" s="4" t="s">
        <v>322</v>
      </c>
      <c r="C4" s="4" t="s">
        <v>323</v>
      </c>
    </row>
    <row r="5" spans="1:5">
      <c r="A5" s="4" t="s">
        <v>324</v>
      </c>
      <c r="C5" s="7" t="n">
        <v>3738000</v>
      </c>
    </row>
    <row r="6" spans="1:5">
      <c r="A6" s="4" t="s">
        <v>325</v>
      </c>
      <c r="C6" s="5" t="n">
        <v>1714000</v>
      </c>
      <c r="D6" s="5" t="n">
        <v>1227000</v>
      </c>
    </row>
    <row r="7" spans="1:5">
      <c r="A7" s="4" t="s">
        <v>326</v>
      </c>
      <c r="C7" s="5" t="n">
        <v>2</v>
      </c>
    </row>
    <row r="8" spans="1:5">
      <c r="A8" s="4" t="s">
        <v>327</v>
      </c>
      <c r="C8" s="5" t="n">
        <v>1</v>
      </c>
    </row>
    <row r="9" spans="1:5">
      <c r="A9" s="4" t="s">
        <v>328</v>
      </c>
      <c r="C9" s="5" t="n">
        <v>2020</v>
      </c>
    </row>
    <row r="10" spans="1:5">
      <c r="A10" s="4" t="s">
        <v>329</v>
      </c>
      <c r="C10" s="5" t="n">
        <v>1</v>
      </c>
    </row>
    <row r="11" spans="1:5">
      <c r="A11" s="4" t="s">
        <v>330</v>
      </c>
      <c r="C11" s="5" t="n">
        <v>3</v>
      </c>
    </row>
    <row r="12" spans="1:5">
      <c r="A12" s="4" t="s">
        <v>331</v>
      </c>
      <c r="C12" s="7" t="n">
        <v>8629000</v>
      </c>
      <c r="D12" s="7" t="n">
        <v>6561000</v>
      </c>
    </row>
    <row r="13" spans="1:5">
      <c r="A13" s="4" t="s">
        <v>332</v>
      </c>
      <c r="B13" s="7" t="n">
        <v>945000</v>
      </c>
      <c r="C13" s="5" t="n">
        <v>945000</v>
      </c>
      <c r="D13" s="5" t="n">
        <v>0</v>
      </c>
    </row>
    <row r="14" spans="1:5">
      <c r="A14" s="4" t="s">
        <v>333</v>
      </c>
      <c r="C14" s="5" t="n">
        <v>171000</v>
      </c>
      <c r="D14" s="7" t="n">
        <v>388000</v>
      </c>
    </row>
    <row r="15" spans="1:5">
      <c r="A15" s="4" t="s">
        <v>334</v>
      </c>
    </row>
    <row r="16" spans="1:5">
      <c r="A16" s="3" t="s">
        <v>321</v>
      </c>
    </row>
    <row r="17" spans="1:5">
      <c r="A17" s="4" t="s">
        <v>332</v>
      </c>
      <c r="B17" s="5" t="n">
        <v>329000</v>
      </c>
      <c r="C17" s="5" t="n">
        <v>329000</v>
      </c>
    </row>
    <row r="18" spans="1:5">
      <c r="A18" s="4" t="s">
        <v>335</v>
      </c>
    </row>
    <row r="19" spans="1:5">
      <c r="A19" s="3" t="s">
        <v>321</v>
      </c>
    </row>
    <row r="20" spans="1:5">
      <c r="A20" s="4" t="s">
        <v>332</v>
      </c>
      <c r="B20" s="5" t="n">
        <v>226000</v>
      </c>
      <c r="C20" s="5" t="n">
        <v>226000</v>
      </c>
    </row>
    <row r="21" spans="1:5">
      <c r="A21" s="4" t="s">
        <v>336</v>
      </c>
    </row>
    <row r="22" spans="1:5">
      <c r="A22" s="3" t="s">
        <v>321</v>
      </c>
    </row>
    <row r="23" spans="1:5">
      <c r="A23" s="4" t="s">
        <v>332</v>
      </c>
      <c r="B23" s="5" t="n">
        <v>390000</v>
      </c>
      <c r="C23" s="7" t="n">
        <v>390000</v>
      </c>
    </row>
    <row r="24" spans="1:5">
      <c r="A24" s="4" t="s">
        <v>337</v>
      </c>
    </row>
    <row r="25" spans="1:5">
      <c r="A25" s="3" t="s">
        <v>321</v>
      </c>
    </row>
    <row r="26" spans="1:5">
      <c r="A26" s="4" t="s">
        <v>338</v>
      </c>
      <c r="C26" s="4" t="s">
        <v>339</v>
      </c>
    </row>
    <row r="27" spans="1:5">
      <c r="A27" s="4" t="s">
        <v>340</v>
      </c>
    </row>
    <row r="28" spans="1:5">
      <c r="A28" s="3" t="s">
        <v>321</v>
      </c>
    </row>
    <row r="29" spans="1:5">
      <c r="A29" s="4" t="s">
        <v>341</v>
      </c>
      <c r="C29" s="4" t="s">
        <v>342</v>
      </c>
    </row>
    <row r="30" spans="1:5">
      <c r="A30" s="4" t="s">
        <v>343</v>
      </c>
    </row>
    <row r="31" spans="1:5">
      <c r="A31" s="3" t="s">
        <v>321</v>
      </c>
    </row>
    <row r="32" spans="1:5">
      <c r="A32" s="4" t="s">
        <v>338</v>
      </c>
      <c r="C32" s="4" t="s">
        <v>344</v>
      </c>
    </row>
    <row r="33" spans="1:5">
      <c r="A33" s="4" t="s">
        <v>345</v>
      </c>
    </row>
    <row r="34" spans="1:5">
      <c r="A34" s="3" t="s">
        <v>321</v>
      </c>
    </row>
    <row r="35" spans="1:5">
      <c r="A35" s="4" t="s">
        <v>341</v>
      </c>
      <c r="C35" s="4" t="s">
        <v>346</v>
      </c>
    </row>
    <row r="36" spans="1:5">
      <c r="A36" s="4" t="s">
        <v>347</v>
      </c>
    </row>
    <row r="37" spans="1:5">
      <c r="A37" s="3" t="s">
        <v>321</v>
      </c>
    </row>
    <row r="38" spans="1:5">
      <c r="A38" s="4" t="s">
        <v>338</v>
      </c>
      <c r="C38" s="4" t="s">
        <v>346</v>
      </c>
    </row>
    <row r="39" spans="1:5">
      <c r="A39" s="4" t="s">
        <v>348</v>
      </c>
    </row>
    <row r="40" spans="1:5">
      <c r="A40" s="3" t="s">
        <v>321</v>
      </c>
    </row>
    <row r="41" spans="1:5">
      <c r="A41" s="4" t="s">
        <v>324</v>
      </c>
      <c r="B41" s="7" t="n">
        <v>3700000</v>
      </c>
    </row>
    <row r="42" spans="1:5">
      <c r="A42" s="4" t="s">
        <v>349</v>
      </c>
    </row>
    <row r="43" spans="1:5">
      <c r="A43" s="3" t="s">
        <v>321</v>
      </c>
    </row>
    <row r="44" spans="1:5">
      <c r="A44" s="4" t="s">
        <v>350</v>
      </c>
      <c r="E44" s="7" t="n">
        <v>-500000</v>
      </c>
    </row>
    <row r="45" spans="1:5">
      <c r="A45" s="4" t="s">
        <v>351</v>
      </c>
    </row>
    <row r="46" spans="1:5">
      <c r="A46" s="3" t="s">
        <v>321</v>
      </c>
    </row>
    <row r="47" spans="1:5">
      <c r="A47" s="4" t="s">
        <v>352</v>
      </c>
      <c r="E47" s="5" t="n">
        <v>1700000</v>
      </c>
    </row>
    <row r="48" spans="1:5">
      <c r="A48" s="4" t="s">
        <v>353</v>
      </c>
      <c r="E48" s="5" t="n">
        <v>1200000</v>
      </c>
    </row>
    <row r="49" spans="1:5">
      <c r="A49" s="4" t="s">
        <v>354</v>
      </c>
    </row>
    <row r="50" spans="1:5">
      <c r="A50" s="3" t="s">
        <v>321</v>
      </c>
    </row>
    <row r="51" spans="1:5">
      <c r="A51" s="4" t="s">
        <v>352</v>
      </c>
      <c r="E51" s="5" t="n">
        <v>1800000</v>
      </c>
    </row>
    <row r="52" spans="1:5">
      <c r="A52" s="4" t="s">
        <v>353</v>
      </c>
      <c r="E52" s="7" t="n">
        <v>13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5</v>
      </c>
      <c r="B1" s="2" t="s">
        <v>316</v>
      </c>
      <c r="J1" s="2" t="s">
        <v>1</v>
      </c>
    </row>
    <row r="2" spans="1:11">
      <c r="B2" s="2" t="s">
        <v>2</v>
      </c>
      <c r="C2" s="2" t="s">
        <v>356</v>
      </c>
      <c r="D2" s="2" t="s">
        <v>4</v>
      </c>
      <c r="E2" s="2" t="s">
        <v>357</v>
      </c>
      <c r="F2" s="2" t="s">
        <v>36</v>
      </c>
      <c r="G2" s="2" t="s">
        <v>358</v>
      </c>
      <c r="H2" s="2" t="s">
        <v>359</v>
      </c>
      <c r="I2" s="2" t="s">
        <v>360</v>
      </c>
      <c r="J2" s="2" t="s">
        <v>2</v>
      </c>
      <c r="K2" s="2" t="s">
        <v>36</v>
      </c>
    </row>
    <row r="3" spans="1:11">
      <c r="A3" s="3" t="s">
        <v>361</v>
      </c>
    </row>
    <row r="4" spans="1:11">
      <c r="A4" s="4" t="s">
        <v>362</v>
      </c>
      <c r="B4" s="5" t="n">
        <v>12755</v>
      </c>
      <c r="C4" s="5" t="n">
        <v>12721</v>
      </c>
      <c r="D4" s="5" t="n">
        <v>12697</v>
      </c>
      <c r="E4" s="5" t="n">
        <v>12673</v>
      </c>
      <c r="F4" s="5" t="n">
        <v>12640</v>
      </c>
      <c r="G4" s="5" t="n">
        <v>12607</v>
      </c>
      <c r="H4" s="5" t="n">
        <v>12577</v>
      </c>
      <c r="I4" s="5" t="n">
        <v>12550</v>
      </c>
      <c r="J4" s="5" t="n">
        <v>12712</v>
      </c>
      <c r="K4" s="5" t="n">
        <v>12594</v>
      </c>
    </row>
    <row r="5" spans="1:11">
      <c r="A5" s="4" t="s">
        <v>363</v>
      </c>
      <c r="B5" s="5" t="n">
        <v>12755</v>
      </c>
      <c r="C5" s="5" t="n">
        <v>12721</v>
      </c>
      <c r="D5" s="5" t="n">
        <v>12697</v>
      </c>
      <c r="E5" s="5" t="n">
        <v>12673</v>
      </c>
      <c r="F5" s="5" t="n">
        <v>12640</v>
      </c>
      <c r="G5" s="5" t="n">
        <v>12607</v>
      </c>
      <c r="H5" s="5" t="n">
        <v>12577</v>
      </c>
      <c r="I5" s="5" t="n">
        <v>12848</v>
      </c>
      <c r="J5" s="5" t="n">
        <v>12712</v>
      </c>
      <c r="K5" s="5" t="n">
        <v>12594</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365</v>
      </c>
      <c r="C1" s="2" t="s">
        <v>2</v>
      </c>
      <c r="D1" s="2" t="s">
        <v>36</v>
      </c>
    </row>
    <row r="2" spans="1:4">
      <c r="A2" s="3" t="s">
        <v>366</v>
      </c>
    </row>
    <row r="3" spans="1:4">
      <c r="A3" s="4" t="s">
        <v>367</v>
      </c>
      <c r="B3" s="7" t="n">
        <v>404000</v>
      </c>
    </row>
    <row r="4" spans="1:4">
      <c r="A4" s="4" t="s">
        <v>368</v>
      </c>
      <c r="B4" s="5" t="n">
        <v>0</v>
      </c>
    </row>
    <row r="5" spans="1:4">
      <c r="A5" s="4" t="s">
        <v>369</v>
      </c>
      <c r="C5" s="7" t="n">
        <v>0</v>
      </c>
    </row>
    <row r="6" spans="1:4">
      <c r="A6" s="4" t="s">
        <v>370</v>
      </c>
      <c r="B6" s="7" t="n">
        <v>292000</v>
      </c>
      <c r="C6" s="7" t="n">
        <v>748000</v>
      </c>
      <c r="D6" s="7" t="n">
        <v>87000</v>
      </c>
    </row>
    <row r="7" spans="1:4">
      <c r="A7" s="4" t="s">
        <v>371</v>
      </c>
      <c r="C7" s="4" t="s">
        <v>32</v>
      </c>
    </row>
    <row r="8" spans="1:4">
      <c r="A8" s="4" t="s">
        <v>372</v>
      </c>
      <c r="C8" s="7" t="n">
        <v>128000</v>
      </c>
      <c r="D8" s="7" t="n">
        <v>168000</v>
      </c>
    </row>
    <row r="9" spans="1:4">
      <c r="A9" s="4" t="s">
        <v>373</v>
      </c>
      <c r="C9" s="7" t="n">
        <v>0</v>
      </c>
    </row>
    <row r="10" spans="1:4">
      <c r="A10" s="4" t="s">
        <v>374</v>
      </c>
      <c r="C10" s="4" t="s">
        <v>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5</v>
      </c>
      <c r="B1" s="2" t="s">
        <v>316</v>
      </c>
      <c r="J1" s="2" t="s">
        <v>1</v>
      </c>
    </row>
    <row r="2" spans="1:11">
      <c r="B2" s="2" t="s">
        <v>2</v>
      </c>
      <c r="C2" s="2" t="s">
        <v>356</v>
      </c>
      <c r="D2" s="2" t="s">
        <v>4</v>
      </c>
      <c r="E2" s="2" t="s">
        <v>357</v>
      </c>
      <c r="F2" s="2" t="s">
        <v>36</v>
      </c>
      <c r="G2" s="2" t="s">
        <v>358</v>
      </c>
      <c r="H2" s="2" t="s">
        <v>359</v>
      </c>
      <c r="I2" s="2" t="s">
        <v>360</v>
      </c>
      <c r="J2" s="2" t="s">
        <v>2</v>
      </c>
      <c r="K2" s="2" t="s">
        <v>36</v>
      </c>
    </row>
    <row r="3" spans="1:11">
      <c r="A3" s="3" t="s">
        <v>376</v>
      </c>
    </row>
    <row r="4" spans="1:11">
      <c r="A4" s="4" t="s">
        <v>377</v>
      </c>
      <c r="B4" s="7" t="n">
        <v>16839</v>
      </c>
      <c r="C4" s="7" t="n">
        <v>16694</v>
      </c>
      <c r="D4" s="7" t="n">
        <v>19203</v>
      </c>
      <c r="E4" s="7" t="n">
        <v>20678</v>
      </c>
      <c r="F4" s="7" t="n">
        <v>19469</v>
      </c>
      <c r="G4" s="7" t="n">
        <v>19653</v>
      </c>
      <c r="H4" s="7" t="n">
        <v>18848</v>
      </c>
      <c r="I4" s="7" t="n">
        <v>22841</v>
      </c>
      <c r="J4" s="7" t="n">
        <v>73414</v>
      </c>
      <c r="K4" s="7" t="n">
        <v>80811</v>
      </c>
    </row>
    <row r="5" spans="1:11">
      <c r="A5" s="4" t="s">
        <v>378</v>
      </c>
    </row>
    <row r="6" spans="1:11">
      <c r="A6" s="3" t="s">
        <v>376</v>
      </c>
    </row>
    <row r="7" spans="1:11">
      <c r="A7" s="4" t="s">
        <v>377</v>
      </c>
      <c r="J7" s="5" t="n">
        <v>65113</v>
      </c>
    </row>
    <row r="8" spans="1:11">
      <c r="A8" s="4" t="s">
        <v>379</v>
      </c>
    </row>
    <row r="9" spans="1:11">
      <c r="A9" s="3" t="s">
        <v>376</v>
      </c>
    </row>
    <row r="10" spans="1:11">
      <c r="A10" s="4" t="s">
        <v>377</v>
      </c>
      <c r="J10" s="5" t="n">
        <v>61159</v>
      </c>
    </row>
    <row r="11" spans="1:11">
      <c r="A11" s="4" t="s">
        <v>380</v>
      </c>
    </row>
    <row r="12" spans="1:11">
      <c r="A12" s="3" t="s">
        <v>376</v>
      </c>
    </row>
    <row r="13" spans="1:11">
      <c r="A13" s="4" t="s">
        <v>377</v>
      </c>
      <c r="J13" s="5" t="n">
        <v>3954</v>
      </c>
    </row>
    <row r="14" spans="1:11">
      <c r="A14" s="4" t="s">
        <v>111</v>
      </c>
    </row>
    <row r="15" spans="1:11">
      <c r="A15" s="3" t="s">
        <v>376</v>
      </c>
    </row>
    <row r="16" spans="1:11">
      <c r="A16" s="4" t="s">
        <v>377</v>
      </c>
      <c r="J16" s="5" t="n">
        <v>8301</v>
      </c>
    </row>
    <row r="17" spans="1:11">
      <c r="A17" s="4" t="s">
        <v>381</v>
      </c>
    </row>
    <row r="18" spans="1:11">
      <c r="A18" s="3" t="s">
        <v>376</v>
      </c>
    </row>
    <row r="19" spans="1:11">
      <c r="A19" s="4" t="s">
        <v>377</v>
      </c>
      <c r="J19" s="5" t="n">
        <v>69088</v>
      </c>
      <c r="K19" s="5" t="n">
        <v>76062</v>
      </c>
    </row>
    <row r="20" spans="1:11">
      <c r="A20" s="4" t="s">
        <v>382</v>
      </c>
    </row>
    <row r="21" spans="1:11">
      <c r="A21" s="3" t="s">
        <v>376</v>
      </c>
    </row>
    <row r="22" spans="1:11">
      <c r="A22" s="4" t="s">
        <v>377</v>
      </c>
      <c r="J22" s="5" t="n">
        <v>61828</v>
      </c>
    </row>
    <row r="23" spans="1:11">
      <c r="A23" s="4" t="s">
        <v>383</v>
      </c>
    </row>
    <row r="24" spans="1:11">
      <c r="A24" s="3" t="s">
        <v>376</v>
      </c>
    </row>
    <row r="25" spans="1:11">
      <c r="A25" s="4" t="s">
        <v>377</v>
      </c>
      <c r="J25" s="5" t="n">
        <v>58523</v>
      </c>
    </row>
    <row r="26" spans="1:11">
      <c r="A26" s="4" t="s">
        <v>384</v>
      </c>
    </row>
    <row r="27" spans="1:11">
      <c r="A27" s="3" t="s">
        <v>376</v>
      </c>
    </row>
    <row r="28" spans="1:11">
      <c r="A28" s="4" t="s">
        <v>377</v>
      </c>
      <c r="J28" s="5" t="n">
        <v>3305</v>
      </c>
    </row>
    <row r="29" spans="1:11">
      <c r="A29" s="4" t="s">
        <v>385</v>
      </c>
    </row>
    <row r="30" spans="1:11">
      <c r="A30" s="3" t="s">
        <v>376</v>
      </c>
    </row>
    <row r="31" spans="1:11">
      <c r="A31" s="4" t="s">
        <v>377</v>
      </c>
      <c r="J31" s="5" t="n">
        <v>7260</v>
      </c>
    </row>
    <row r="32" spans="1:11">
      <c r="A32" s="4" t="s">
        <v>386</v>
      </c>
    </row>
    <row r="33" spans="1:11">
      <c r="A33" s="3" t="s">
        <v>376</v>
      </c>
    </row>
    <row r="34" spans="1:11">
      <c r="A34" s="4" t="s">
        <v>377</v>
      </c>
      <c r="J34" s="5" t="n">
        <v>3055</v>
      </c>
      <c r="K34" s="5" t="n">
        <v>3105</v>
      </c>
    </row>
    <row r="35" spans="1:11">
      <c r="A35" s="4" t="s">
        <v>387</v>
      </c>
    </row>
    <row r="36" spans="1:11">
      <c r="A36" s="3" t="s">
        <v>376</v>
      </c>
    </row>
    <row r="37" spans="1:11">
      <c r="A37" s="4" t="s">
        <v>377</v>
      </c>
      <c r="J37" s="5" t="n">
        <v>2354</v>
      </c>
    </row>
    <row r="38" spans="1:11">
      <c r="A38" s="4" t="s">
        <v>388</v>
      </c>
    </row>
    <row r="39" spans="1:11">
      <c r="A39" s="3" t="s">
        <v>376</v>
      </c>
    </row>
    <row r="40" spans="1:11">
      <c r="A40" s="4" t="s">
        <v>377</v>
      </c>
      <c r="J40" s="5" t="n">
        <v>2239</v>
      </c>
    </row>
    <row r="41" spans="1:11">
      <c r="A41" s="4" t="s">
        <v>389</v>
      </c>
    </row>
    <row r="42" spans="1:11">
      <c r="A42" s="3" t="s">
        <v>376</v>
      </c>
    </row>
    <row r="43" spans="1:11">
      <c r="A43" s="4" t="s">
        <v>377</v>
      </c>
      <c r="J43" s="5" t="n">
        <v>115</v>
      </c>
    </row>
    <row r="44" spans="1:11">
      <c r="A44" s="4" t="s">
        <v>390</v>
      </c>
    </row>
    <row r="45" spans="1:11">
      <c r="A45" s="3" t="s">
        <v>376</v>
      </c>
    </row>
    <row r="46" spans="1:11">
      <c r="A46" s="4" t="s">
        <v>377</v>
      </c>
      <c r="J46" s="5" t="n">
        <v>701</v>
      </c>
    </row>
    <row r="47" spans="1:11">
      <c r="A47" s="4" t="s">
        <v>391</v>
      </c>
    </row>
    <row r="48" spans="1:11">
      <c r="A48" s="3" t="s">
        <v>376</v>
      </c>
    </row>
    <row r="49" spans="1:11">
      <c r="A49" s="4" t="s">
        <v>377</v>
      </c>
      <c r="J49" s="5" t="n">
        <v>1271</v>
      </c>
      <c r="K49" s="7" t="n">
        <v>1644</v>
      </c>
    </row>
    <row r="50" spans="1:11">
      <c r="A50" s="4" t="s">
        <v>392</v>
      </c>
    </row>
    <row r="51" spans="1:11">
      <c r="A51" s="3" t="s">
        <v>376</v>
      </c>
    </row>
    <row r="52" spans="1:11">
      <c r="A52" s="4" t="s">
        <v>377</v>
      </c>
      <c r="J52" s="5" t="n">
        <v>931</v>
      </c>
    </row>
    <row r="53" spans="1:11">
      <c r="A53" s="4" t="s">
        <v>393</v>
      </c>
    </row>
    <row r="54" spans="1:11">
      <c r="A54" s="3" t="s">
        <v>376</v>
      </c>
    </row>
    <row r="55" spans="1:11">
      <c r="A55" s="4" t="s">
        <v>377</v>
      </c>
      <c r="J55" s="5" t="n">
        <v>397</v>
      </c>
    </row>
    <row r="56" spans="1:11">
      <c r="A56" s="4" t="s">
        <v>394</v>
      </c>
    </row>
    <row r="57" spans="1:11">
      <c r="A57" s="3" t="s">
        <v>376</v>
      </c>
    </row>
    <row r="58" spans="1:11">
      <c r="A58" s="4" t="s">
        <v>377</v>
      </c>
      <c r="J58" s="5" t="n">
        <v>534</v>
      </c>
    </row>
    <row r="59" spans="1:11">
      <c r="A59" s="4" t="s">
        <v>395</v>
      </c>
    </row>
    <row r="60" spans="1:11">
      <c r="A60" s="3" t="s">
        <v>376</v>
      </c>
    </row>
    <row r="61" spans="1:11">
      <c r="A61" s="4" t="s">
        <v>377</v>
      </c>
      <c r="J61" s="5" t="n">
        <v>340</v>
      </c>
    </row>
    <row r="62" spans="1:11">
      <c r="A62" s="4" t="s">
        <v>396</v>
      </c>
    </row>
    <row r="63" spans="1:11">
      <c r="A63" s="3" t="s">
        <v>376</v>
      </c>
    </row>
    <row r="64" spans="1:11">
      <c r="A64" s="4" t="s">
        <v>377</v>
      </c>
      <c r="J64" s="5" t="n">
        <v>65594</v>
      </c>
    </row>
    <row r="65" spans="1:11">
      <c r="A65" s="4" t="s">
        <v>397</v>
      </c>
    </row>
    <row r="66" spans="1:11">
      <c r="A66" s="3" t="s">
        <v>376</v>
      </c>
    </row>
    <row r="67" spans="1:11">
      <c r="A67" s="4" t="s">
        <v>377</v>
      </c>
      <c r="J67" s="5" t="n">
        <v>64002</v>
      </c>
    </row>
    <row r="68" spans="1:11">
      <c r="A68" s="4" t="s">
        <v>398</v>
      </c>
    </row>
    <row r="69" spans="1:11">
      <c r="A69" s="3" t="s">
        <v>376</v>
      </c>
    </row>
    <row r="70" spans="1:11">
      <c r="A70" s="4" t="s">
        <v>377</v>
      </c>
      <c r="J70" s="5" t="n">
        <v>61035</v>
      </c>
    </row>
    <row r="71" spans="1:11">
      <c r="A71" s="4" t="s">
        <v>399</v>
      </c>
    </row>
    <row r="72" spans="1:11">
      <c r="A72" s="3" t="s">
        <v>376</v>
      </c>
    </row>
    <row r="73" spans="1:11">
      <c r="A73" s="4" t="s">
        <v>377</v>
      </c>
      <c r="J73" s="5" t="n">
        <v>2967</v>
      </c>
    </row>
    <row r="74" spans="1:11">
      <c r="A74" s="4" t="s">
        <v>400</v>
      </c>
    </row>
    <row r="75" spans="1:11">
      <c r="A75" s="3" t="s">
        <v>376</v>
      </c>
    </row>
    <row r="76" spans="1:11">
      <c r="A76" s="4" t="s">
        <v>377</v>
      </c>
      <c r="J76" s="5" t="n">
        <v>1592</v>
      </c>
    </row>
    <row r="77" spans="1:11">
      <c r="A77" s="4" t="s">
        <v>401</v>
      </c>
    </row>
    <row r="78" spans="1:11">
      <c r="A78" s="3" t="s">
        <v>376</v>
      </c>
    </row>
    <row r="79" spans="1:11">
      <c r="A79" s="4" t="s">
        <v>377</v>
      </c>
      <c r="J79" s="5" t="n">
        <v>7820</v>
      </c>
    </row>
    <row r="80" spans="1:11">
      <c r="A80" s="4" t="s">
        <v>402</v>
      </c>
    </row>
    <row r="81" spans="1:11">
      <c r="A81" s="3" t="s">
        <v>376</v>
      </c>
    </row>
    <row r="82" spans="1:11">
      <c r="A82" s="4" t="s">
        <v>377</v>
      </c>
      <c r="J82" s="5" t="n">
        <v>1111</v>
      </c>
    </row>
    <row r="83" spans="1:11">
      <c r="A83" s="4" t="s">
        <v>403</v>
      </c>
    </row>
    <row r="84" spans="1:11">
      <c r="A84" s="3" t="s">
        <v>376</v>
      </c>
    </row>
    <row r="85" spans="1:11">
      <c r="A85" s="4" t="s">
        <v>377</v>
      </c>
      <c r="J85" s="5" t="n">
        <v>124</v>
      </c>
    </row>
    <row r="86" spans="1:11">
      <c r="A86" s="4" t="s">
        <v>404</v>
      </c>
    </row>
    <row r="87" spans="1:11">
      <c r="A87" s="3" t="s">
        <v>376</v>
      </c>
    </row>
    <row r="88" spans="1:11">
      <c r="A88" s="4" t="s">
        <v>377</v>
      </c>
      <c r="J88" s="5" t="n">
        <v>987</v>
      </c>
    </row>
    <row r="89" spans="1:11">
      <c r="A89" s="4" t="s">
        <v>405</v>
      </c>
    </row>
    <row r="90" spans="1:11">
      <c r="A90" s="3" t="s">
        <v>376</v>
      </c>
    </row>
    <row r="91" spans="1:11">
      <c r="A91" s="4" t="s">
        <v>377</v>
      </c>
      <c r="J91" s="7" t="n">
        <v>6709</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6</v>
      </c>
    </row>
    <row r="3" spans="1:3">
      <c r="A3" s="3" t="s">
        <v>83</v>
      </c>
    </row>
    <row r="4" spans="1:3">
      <c r="A4" s="4" t="s">
        <v>84</v>
      </c>
      <c r="B4" s="7" t="n">
        <v>73414</v>
      </c>
      <c r="C4" s="7" t="n">
        <v>80811</v>
      </c>
    </row>
    <row r="5" spans="1:3">
      <c r="A5" s="3" t="s">
        <v>85</v>
      </c>
    </row>
    <row r="6" spans="1:3">
      <c r="A6" s="4" t="s">
        <v>86</v>
      </c>
      <c r="B6" s="5" t="n">
        <v>57904</v>
      </c>
      <c r="C6" s="5" t="n">
        <v>62689</v>
      </c>
    </row>
    <row r="7" spans="1:3">
      <c r="A7" s="4" t="s">
        <v>87</v>
      </c>
      <c r="B7" s="5" t="n">
        <v>15510</v>
      </c>
      <c r="C7" s="5" t="n">
        <v>18122</v>
      </c>
    </row>
    <row r="8" spans="1:3">
      <c r="A8" s="3" t="s">
        <v>88</v>
      </c>
    </row>
    <row r="9" spans="1:3">
      <c r="A9" s="4" t="s">
        <v>89</v>
      </c>
      <c r="B9" s="5" t="n">
        <v>17074</v>
      </c>
      <c r="C9" s="5" t="n">
        <v>20982</v>
      </c>
    </row>
    <row r="10" spans="1:3">
      <c r="A10" s="4" t="s">
        <v>90</v>
      </c>
      <c r="B10" s="5" t="n">
        <v>8629</v>
      </c>
      <c r="C10" s="5" t="n">
        <v>6561</v>
      </c>
    </row>
    <row r="11" spans="1:3">
      <c r="A11" s="4" t="s">
        <v>91</v>
      </c>
      <c r="B11" s="5" t="n">
        <v>3738</v>
      </c>
    </row>
    <row r="12" spans="1:3">
      <c r="A12" s="4" t="s">
        <v>92</v>
      </c>
      <c r="B12" s="5" t="n">
        <v>29441</v>
      </c>
      <c r="C12" s="5" t="n">
        <v>27543</v>
      </c>
    </row>
    <row r="13" spans="1:3">
      <c r="A13" s="4" t="s">
        <v>93</v>
      </c>
      <c r="B13" s="5" t="n">
        <v>-13931</v>
      </c>
      <c r="C13" s="5" t="n">
        <v>-9421</v>
      </c>
    </row>
    <row r="14" spans="1:3">
      <c r="A14" s="4" t="s">
        <v>94</v>
      </c>
      <c r="B14" s="5" t="n">
        <v>207</v>
      </c>
      <c r="C14" s="5" t="n">
        <v>214</v>
      </c>
    </row>
    <row r="15" spans="1:3">
      <c r="A15" s="4" t="s">
        <v>95</v>
      </c>
      <c r="B15" s="5" t="n">
        <v>-13724</v>
      </c>
      <c r="C15" s="5" t="n">
        <v>-9207</v>
      </c>
    </row>
    <row r="16" spans="1:3">
      <c r="A16" s="4" t="s">
        <v>96</v>
      </c>
      <c r="B16" s="5" t="n">
        <v>-13</v>
      </c>
      <c r="C16" s="5" t="n">
        <v>149</v>
      </c>
    </row>
    <row r="17" spans="1:3">
      <c r="A17" s="4" t="s">
        <v>97</v>
      </c>
      <c r="B17" s="7" t="n">
        <v>-13737</v>
      </c>
      <c r="C17" s="7" t="n">
        <v>-9058</v>
      </c>
    </row>
    <row r="18" spans="1:3">
      <c r="A18" s="4" t="s">
        <v>98</v>
      </c>
      <c r="B18" s="8" t="n">
        <v>-1.08</v>
      </c>
      <c r="C18" s="8" t="n">
        <v>-0.72</v>
      </c>
    </row>
    <row r="19" spans="1:3">
      <c r="A19" s="4" t="s">
        <v>99</v>
      </c>
      <c r="B19" s="8" t="n">
        <v>-1.08</v>
      </c>
      <c r="C19" s="8" t="n">
        <v>-0.72</v>
      </c>
    </row>
    <row r="20" spans="1:3">
      <c r="A20" s="3" t="s">
        <v>100</v>
      </c>
    </row>
    <row r="21" spans="1:3">
      <c r="A21" s="4" t="s">
        <v>101</v>
      </c>
      <c r="B21" s="5" t="n">
        <v>12712</v>
      </c>
      <c r="C21" s="5" t="n">
        <v>12594</v>
      </c>
    </row>
    <row r="22" spans="1:3">
      <c r="A22" s="4" t="s">
        <v>102</v>
      </c>
      <c r="B22" s="5" t="n">
        <v>12712</v>
      </c>
      <c r="C22" s="5" t="n">
        <v>12594</v>
      </c>
    </row>
    <row r="23" spans="1:3">
      <c r="A23" s="3" t="s">
        <v>103</v>
      </c>
    </row>
    <row r="24" spans="1:3">
      <c r="A24" s="4" t="s">
        <v>97</v>
      </c>
      <c r="B24" s="7" t="n">
        <v>-13737</v>
      </c>
      <c r="C24" s="7" t="n">
        <v>-9058</v>
      </c>
    </row>
    <row r="25" spans="1:3">
      <c r="A25" s="3" t="s">
        <v>104</v>
      </c>
    </row>
    <row r="26" spans="1:3">
      <c r="A26" s="4" t="s">
        <v>105</v>
      </c>
      <c r="B26" s="5" t="n">
        <v>-17</v>
      </c>
      <c r="C26" s="5" t="n">
        <v>25</v>
      </c>
    </row>
    <row r="27" spans="1:3">
      <c r="A27" s="4" t="s">
        <v>106</v>
      </c>
      <c r="B27" s="5" t="n">
        <v>7</v>
      </c>
    </row>
    <row r="28" spans="1:3">
      <c r="A28" s="4" t="s">
        <v>107</v>
      </c>
      <c r="B28" s="5" t="n">
        <v>-10</v>
      </c>
      <c r="C28" s="5" t="n">
        <v>25</v>
      </c>
    </row>
    <row r="29" spans="1:3">
      <c r="A29" s="4" t="s">
        <v>108</v>
      </c>
      <c r="B29" s="5" t="n">
        <v>-13747</v>
      </c>
      <c r="C29" s="5" t="n">
        <v>-9033</v>
      </c>
    </row>
    <row r="30" spans="1:3">
      <c r="A30" s="4" t="s">
        <v>109</v>
      </c>
    </row>
    <row r="31" spans="1:3">
      <c r="A31" s="3" t="s">
        <v>83</v>
      </c>
    </row>
    <row r="32" spans="1:3">
      <c r="A32" s="4" t="s">
        <v>84</v>
      </c>
      <c r="B32" s="5" t="n">
        <v>61159</v>
      </c>
      <c r="C32" s="5" t="n">
        <v>65755</v>
      </c>
    </row>
    <row r="33" spans="1:3">
      <c r="A33" s="3" t="s">
        <v>85</v>
      </c>
    </row>
    <row r="34" spans="1:3">
      <c r="A34" s="4" t="s">
        <v>86</v>
      </c>
      <c r="B34" s="5" t="n">
        <v>51408</v>
      </c>
      <c r="C34" s="5" t="n">
        <v>55161</v>
      </c>
    </row>
    <row r="35" spans="1:3">
      <c r="A35" s="4" t="s">
        <v>87</v>
      </c>
      <c r="B35" s="5" t="n">
        <v>9751</v>
      </c>
      <c r="C35" s="5" t="n">
        <v>10594</v>
      </c>
    </row>
    <row r="36" spans="1:3">
      <c r="A36" s="4" t="s">
        <v>110</v>
      </c>
    </row>
    <row r="37" spans="1:3">
      <c r="A37" s="3" t="s">
        <v>83</v>
      </c>
    </row>
    <row r="38" spans="1:3">
      <c r="A38" s="4" t="s">
        <v>84</v>
      </c>
      <c r="B38" s="5" t="n">
        <v>3954</v>
      </c>
      <c r="C38" s="5" t="n">
        <v>4646</v>
      </c>
    </row>
    <row r="39" spans="1:3">
      <c r="A39" s="3" t="s">
        <v>85</v>
      </c>
    </row>
    <row r="40" spans="1:3">
      <c r="A40" s="4" t="s">
        <v>86</v>
      </c>
      <c r="B40" s="5" t="n">
        <v>394</v>
      </c>
      <c r="C40" s="5" t="n">
        <v>163</v>
      </c>
    </row>
    <row r="41" spans="1:3">
      <c r="A41" s="4" t="s">
        <v>87</v>
      </c>
      <c r="B41" s="5" t="n">
        <v>3560</v>
      </c>
      <c r="C41" s="5" t="n">
        <v>4483</v>
      </c>
    </row>
    <row r="42" spans="1:3">
      <c r="A42" s="4" t="s">
        <v>111</v>
      </c>
    </row>
    <row r="43" spans="1:3">
      <c r="A43" s="3" t="s">
        <v>83</v>
      </c>
    </row>
    <row r="44" spans="1:3">
      <c r="A44" s="4" t="s">
        <v>84</v>
      </c>
      <c r="B44" s="5" t="n">
        <v>8301</v>
      </c>
      <c r="C44" s="5" t="n">
        <v>10410</v>
      </c>
    </row>
    <row r="45" spans="1:3">
      <c r="A45" s="3" t="s">
        <v>85</v>
      </c>
    </row>
    <row r="46" spans="1:3">
      <c r="A46" s="4" t="s">
        <v>86</v>
      </c>
      <c r="B46" s="5" t="n">
        <v>6102</v>
      </c>
      <c r="C46" s="5" t="n">
        <v>7365</v>
      </c>
    </row>
    <row r="47" spans="1:3">
      <c r="A47" s="4" t="s">
        <v>87</v>
      </c>
      <c r="B47" s="7" t="n">
        <v>2199</v>
      </c>
      <c r="C47" s="7" t="n">
        <v>30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6</v>
      </c>
    </row>
    <row r="2" spans="1:3">
      <c r="A2" s="3" t="s">
        <v>165</v>
      </c>
    </row>
    <row r="3" spans="1:3">
      <c r="A3" s="4" t="s">
        <v>407</v>
      </c>
      <c r="B3" s="7" t="n">
        <v>11581</v>
      </c>
      <c r="C3" s="7" t="n">
        <v>18014</v>
      </c>
    </row>
    <row r="4" spans="1:3">
      <c r="A4" s="4" t="s">
        <v>408</v>
      </c>
      <c r="B4" s="5" t="n">
        <v>1053</v>
      </c>
      <c r="C4" s="5" t="n">
        <v>937</v>
      </c>
    </row>
    <row r="5" spans="1:3">
      <c r="A5" s="4" t="s">
        <v>409</v>
      </c>
      <c r="B5" s="5" t="n">
        <v>528</v>
      </c>
      <c r="C5" s="5" t="n">
        <v>30</v>
      </c>
    </row>
    <row r="6" spans="1:3">
      <c r="A6" s="4" t="s">
        <v>410</v>
      </c>
      <c r="B6" s="5" t="n">
        <v>1652</v>
      </c>
      <c r="C6" s="5" t="n">
        <v>3219</v>
      </c>
    </row>
    <row r="7" spans="1:3">
      <c r="A7" s="4" t="s">
        <v>411</v>
      </c>
      <c r="B7" s="7" t="n">
        <v>1037</v>
      </c>
      <c r="C7" s="7" t="n">
        <v>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317</v>
      </c>
    </row>
    <row r="3" spans="1:2">
      <c r="A3" s="3" t="s">
        <v>413</v>
      </c>
    </row>
    <row r="4" spans="1:2">
      <c r="A4" s="4" t="s">
        <v>414</v>
      </c>
      <c r="B4" s="7" t="n">
        <v>263</v>
      </c>
    </row>
    <row r="5" spans="1:2">
      <c r="A5" s="3" t="s">
        <v>415</v>
      </c>
    </row>
    <row r="6" spans="1:2">
      <c r="A6" s="4" t="s">
        <v>416</v>
      </c>
      <c r="B6" s="7" t="n">
        <v>36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17</v>
      </c>
    </row>
    <row r="2" spans="1:2">
      <c r="A2" s="4" t="s">
        <v>418</v>
      </c>
    </row>
    <row r="3" spans="1:2">
      <c r="A3" s="3" t="s">
        <v>419</v>
      </c>
    </row>
    <row r="4" spans="1:2">
      <c r="A4" s="4" t="s">
        <v>420</v>
      </c>
      <c r="B4" s="4" t="s">
        <v>342</v>
      </c>
    </row>
    <row r="5" spans="1:2">
      <c r="A5" s="4" t="s">
        <v>421</v>
      </c>
      <c r="B5" s="7" t="n">
        <v>51</v>
      </c>
    </row>
    <row r="6" spans="1:2">
      <c r="A6" s="4" t="s">
        <v>422</v>
      </c>
    </row>
    <row r="7" spans="1:2">
      <c r="A7" s="3" t="s">
        <v>419</v>
      </c>
    </row>
    <row r="8" spans="1:2">
      <c r="A8" s="4" t="s">
        <v>420</v>
      </c>
      <c r="B8" s="4" t="s">
        <v>342</v>
      </c>
    </row>
    <row r="9" spans="1:2">
      <c r="A9" s="4" t="s">
        <v>421</v>
      </c>
      <c r="B9" s="7" t="n">
        <v>14</v>
      </c>
    </row>
    <row r="10" spans="1:2">
      <c r="A10" s="4" t="s">
        <v>423</v>
      </c>
    </row>
    <row r="11" spans="1:2">
      <c r="A11" s="3" t="s">
        <v>419</v>
      </c>
    </row>
    <row r="12" spans="1:2">
      <c r="A12" s="4" t="s">
        <v>420</v>
      </c>
      <c r="B12" s="4" t="s">
        <v>342</v>
      </c>
    </row>
    <row r="13" spans="1:2">
      <c r="A13" s="4" t="s">
        <v>421</v>
      </c>
      <c r="B13" s="7" t="n">
        <v>2215</v>
      </c>
    </row>
    <row r="14" spans="1:2">
      <c r="A14" s="4" t="s">
        <v>424</v>
      </c>
    </row>
    <row r="15" spans="1:2">
      <c r="A15" s="3" t="s">
        <v>419</v>
      </c>
    </row>
    <row r="16" spans="1:2">
      <c r="A16" s="4" t="s">
        <v>420</v>
      </c>
      <c r="B16" s="4" t="s">
        <v>342</v>
      </c>
    </row>
    <row r="17" spans="1:2">
      <c r="A17" s="4" t="s">
        <v>421</v>
      </c>
      <c r="B17" s="7" t="n">
        <v>2415</v>
      </c>
    </row>
    <row r="18" spans="1:2">
      <c r="A18" s="4" t="s">
        <v>425</v>
      </c>
    </row>
    <row r="19" spans="1:2">
      <c r="A19" s="3" t="s">
        <v>419</v>
      </c>
    </row>
    <row r="20" spans="1:2">
      <c r="A20" s="4" t="s">
        <v>420</v>
      </c>
      <c r="B20" s="4" t="s">
        <v>342</v>
      </c>
    </row>
    <row r="21" spans="1:2">
      <c r="A21" s="4" t="s">
        <v>421</v>
      </c>
      <c r="B21" s="7" t="n">
        <v>1240</v>
      </c>
    </row>
    <row r="22" spans="1:2">
      <c r="A22" s="4" t="s">
        <v>426</v>
      </c>
    </row>
    <row r="23" spans="1:2">
      <c r="A23" s="3" t="s">
        <v>419</v>
      </c>
    </row>
    <row r="24" spans="1:2">
      <c r="A24" s="4" t="s">
        <v>420</v>
      </c>
      <c r="B24" s="4" t="s">
        <v>342</v>
      </c>
    </row>
    <row r="25" spans="1:2">
      <c r="A25" s="4" t="s">
        <v>421</v>
      </c>
      <c r="B25" s="7" t="n">
        <v>1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7</v>
      </c>
      <c r="B1" s="2" t="s">
        <v>2</v>
      </c>
      <c r="C1" s="2" t="s">
        <v>356</v>
      </c>
      <c r="D1" s="2" t="s">
        <v>4</v>
      </c>
      <c r="E1" s="2" t="s">
        <v>357</v>
      </c>
      <c r="F1" s="2" t="s">
        <v>36</v>
      </c>
      <c r="G1" s="2" t="s">
        <v>358</v>
      </c>
      <c r="H1" s="2" t="s">
        <v>359</v>
      </c>
      <c r="I1" s="2" t="s">
        <v>360</v>
      </c>
      <c r="J1" s="2" t="s">
        <v>428</v>
      </c>
    </row>
    <row r="2" spans="1:10">
      <c r="A2" s="3" t="s">
        <v>168</v>
      </c>
    </row>
    <row r="3" spans="1:10">
      <c r="A3" s="4" t="s">
        <v>429</v>
      </c>
      <c r="B3" s="7" t="n">
        <v>6780</v>
      </c>
      <c r="F3" s="7" t="n">
        <v>6340</v>
      </c>
    </row>
    <row r="4" spans="1:10">
      <c r="A4" s="4" t="s">
        <v>430</v>
      </c>
      <c r="B4" s="5" t="n">
        <v>3225</v>
      </c>
      <c r="F4" s="5" t="n">
        <v>6519</v>
      </c>
    </row>
    <row r="5" spans="1:10">
      <c r="A5" s="4" t="s">
        <v>39</v>
      </c>
      <c r="B5" s="5" t="n">
        <v>263</v>
      </c>
    </row>
    <row r="6" spans="1:10">
      <c r="A6" s="4" t="s">
        <v>45</v>
      </c>
      <c r="B6" s="5" t="n">
        <v>263</v>
      </c>
    </row>
    <row r="7" spans="1:10">
      <c r="A7" s="4" t="s">
        <v>431</v>
      </c>
      <c r="B7" s="5" t="n">
        <v>10531</v>
      </c>
      <c r="F7" s="5" t="n">
        <v>12859</v>
      </c>
      <c r="J7" s="7" t="n">
        <v>14312</v>
      </c>
    </row>
    <row r="8" spans="1:10">
      <c r="A8" s="4" t="s">
        <v>40</v>
      </c>
      <c r="B8" s="5" t="n">
        <v>6409</v>
      </c>
      <c r="F8" s="5" t="n">
        <v>11895</v>
      </c>
    </row>
    <row r="9" spans="1:10">
      <c r="A9" s="4" t="s">
        <v>432</v>
      </c>
      <c r="B9" s="7" t="n">
        <v>16940</v>
      </c>
      <c r="C9" s="7" t="n">
        <v>17271</v>
      </c>
      <c r="D9" s="7" t="n">
        <v>17861</v>
      </c>
      <c r="E9" s="7" t="n">
        <v>21435</v>
      </c>
      <c r="F9" s="7" t="n">
        <v>24754</v>
      </c>
      <c r="G9" s="7" t="n">
        <v>26758</v>
      </c>
      <c r="H9" s="7" t="n">
        <v>27296</v>
      </c>
      <c r="I9" s="7" t="n">
        <v>309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6</v>
      </c>
    </row>
    <row r="2" spans="1:3">
      <c r="A2" s="3" t="s">
        <v>434</v>
      </c>
    </row>
    <row r="3" spans="1:3">
      <c r="A3" s="4" t="s">
        <v>39</v>
      </c>
      <c r="B3" s="7" t="n">
        <v>263</v>
      </c>
    </row>
    <row r="4" spans="1:3">
      <c r="A4" s="3" t="s">
        <v>435</v>
      </c>
    </row>
    <row r="5" spans="1:3">
      <c r="A5" s="4" t="s">
        <v>436</v>
      </c>
      <c r="B5" s="5" t="n">
        <v>6409</v>
      </c>
      <c r="C5" s="7" t="n">
        <v>11895</v>
      </c>
    </row>
    <row r="6" spans="1:3">
      <c r="A6" s="4" t="s">
        <v>437</v>
      </c>
    </row>
    <row r="7" spans="1:3">
      <c r="A7" s="3" t="s">
        <v>438</v>
      </c>
    </row>
    <row r="8" spans="1:3">
      <c r="A8" s="4" t="s">
        <v>439</v>
      </c>
      <c r="B8" s="5" t="n">
        <v>3225</v>
      </c>
      <c r="C8" s="5" t="n">
        <v>6519</v>
      </c>
    </row>
    <row r="9" spans="1:3">
      <c r="A9" s="3" t="s">
        <v>435</v>
      </c>
    </row>
    <row r="10" spans="1:3">
      <c r="A10" s="4" t="s">
        <v>436</v>
      </c>
      <c r="B10" s="5" t="n">
        <v>6409</v>
      </c>
      <c r="C10" s="5" t="n">
        <v>11895</v>
      </c>
    </row>
    <row r="11" spans="1:3">
      <c r="A11" s="4" t="s">
        <v>440</v>
      </c>
      <c r="B11" s="5" t="n">
        <v>10160</v>
      </c>
      <c r="C11" s="5" t="n">
        <v>18414</v>
      </c>
    </row>
    <row r="12" spans="1:3">
      <c r="A12" s="4" t="s">
        <v>441</v>
      </c>
    </row>
    <row r="13" spans="1:3">
      <c r="A13" s="3" t="s">
        <v>438</v>
      </c>
    </row>
    <row r="14" spans="1:3">
      <c r="A14" s="4" t="s">
        <v>439</v>
      </c>
      <c r="B14" s="5" t="n">
        <v>1198</v>
      </c>
      <c r="C14" s="5" t="n">
        <v>3245</v>
      </c>
    </row>
    <row r="15" spans="1:3">
      <c r="A15" s="3" t="s">
        <v>435</v>
      </c>
    </row>
    <row r="16" spans="1:3">
      <c r="A16" s="4" t="s">
        <v>436</v>
      </c>
      <c r="B16" s="5" t="n">
        <v>3874</v>
      </c>
      <c r="C16" s="5" t="n">
        <v>5480</v>
      </c>
    </row>
    <row r="17" spans="1:3">
      <c r="A17" s="4" t="s">
        <v>442</v>
      </c>
    </row>
    <row r="18" spans="1:3">
      <c r="A18" s="3" t="s">
        <v>438</v>
      </c>
    </row>
    <row r="19" spans="1:3">
      <c r="A19" s="4" t="s">
        <v>439</v>
      </c>
      <c r="B19" s="5" t="n">
        <v>750</v>
      </c>
      <c r="C19" s="5" t="n">
        <v>1000</v>
      </c>
    </row>
    <row r="20" spans="1:3">
      <c r="A20" s="3" t="s">
        <v>435</v>
      </c>
    </row>
    <row r="21" spans="1:3">
      <c r="A21" s="4" t="s">
        <v>436</v>
      </c>
      <c r="B21" s="5" t="n">
        <v>2535</v>
      </c>
      <c r="C21" s="5" t="n">
        <v>6415</v>
      </c>
    </row>
    <row r="22" spans="1:3">
      <c r="A22" s="4" t="s">
        <v>443</v>
      </c>
    </row>
    <row r="23" spans="1:3">
      <c r="A23" s="3" t="s">
        <v>438</v>
      </c>
    </row>
    <row r="24" spans="1:3">
      <c r="A24" s="4" t="s">
        <v>439</v>
      </c>
      <c r="B24" s="5" t="n">
        <v>1277</v>
      </c>
      <c r="C24" s="5" t="n">
        <v>2274</v>
      </c>
    </row>
    <row r="25" spans="1:3">
      <c r="A25" s="3" t="s">
        <v>434</v>
      </c>
    </row>
    <row r="26" spans="1:3">
      <c r="A26" s="4" t="s">
        <v>39</v>
      </c>
      <c r="B26" s="5" t="n">
        <v>526</v>
      </c>
    </row>
    <row r="27" spans="1:3">
      <c r="A27" s="4" t="s">
        <v>444</v>
      </c>
    </row>
    <row r="28" spans="1:3">
      <c r="A28" s="3" t="s">
        <v>438</v>
      </c>
    </row>
    <row r="29" spans="1:3">
      <c r="A29" s="4" t="s">
        <v>439</v>
      </c>
      <c r="B29" s="5" t="n">
        <v>1277</v>
      </c>
      <c r="C29" s="5" t="n">
        <v>2274</v>
      </c>
    </row>
    <row r="30" spans="1:3">
      <c r="A30" s="3" t="s">
        <v>435</v>
      </c>
    </row>
    <row r="31" spans="1:3">
      <c r="A31" s="4" t="s">
        <v>440</v>
      </c>
      <c r="B31" s="5" t="n">
        <v>1803</v>
      </c>
      <c r="C31" s="5" t="n">
        <v>2274</v>
      </c>
    </row>
    <row r="32" spans="1:3">
      <c r="A32" s="4" t="s">
        <v>445</v>
      </c>
    </row>
    <row r="33" spans="1:3">
      <c r="A33" s="3" t="s">
        <v>438</v>
      </c>
    </row>
    <row r="34" spans="1:3">
      <c r="A34" s="4" t="s">
        <v>439</v>
      </c>
      <c r="B34" s="5" t="n">
        <v>1277</v>
      </c>
      <c r="C34" s="5" t="n">
        <v>2274</v>
      </c>
    </row>
    <row r="35" spans="1:3">
      <c r="A35" s="3" t="s">
        <v>434</v>
      </c>
    </row>
    <row r="36" spans="1:3">
      <c r="A36" s="4" t="s">
        <v>39</v>
      </c>
      <c r="B36" s="5" t="n">
        <v>526</v>
      </c>
    </row>
    <row r="37" spans="1:3">
      <c r="A37" s="4" t="s">
        <v>446</v>
      </c>
    </row>
    <row r="38" spans="1:3">
      <c r="A38" s="3" t="s">
        <v>438</v>
      </c>
    </row>
    <row r="39" spans="1:3">
      <c r="A39" s="4" t="s">
        <v>439</v>
      </c>
      <c r="B39" s="5" t="n">
        <v>1948</v>
      </c>
      <c r="C39" s="5" t="n">
        <v>4245</v>
      </c>
    </row>
    <row r="40" spans="1:3">
      <c r="A40" s="3" t="s">
        <v>435</v>
      </c>
    </row>
    <row r="41" spans="1:3">
      <c r="A41" s="4" t="s">
        <v>436</v>
      </c>
      <c r="B41" s="5" t="n">
        <v>6409</v>
      </c>
      <c r="C41" s="5" t="n">
        <v>11895</v>
      </c>
    </row>
    <row r="42" spans="1:3">
      <c r="A42" s="4" t="s">
        <v>440</v>
      </c>
      <c r="B42" s="5" t="n">
        <v>8357</v>
      </c>
      <c r="C42" s="5" t="n">
        <v>16140</v>
      </c>
    </row>
    <row r="43" spans="1:3">
      <c r="A43" s="4" t="s">
        <v>447</v>
      </c>
    </row>
    <row r="44" spans="1:3">
      <c r="A44" s="3" t="s">
        <v>438</v>
      </c>
    </row>
    <row r="45" spans="1:3">
      <c r="A45" s="4" t="s">
        <v>439</v>
      </c>
      <c r="B45" s="5" t="n">
        <v>1198</v>
      </c>
      <c r="C45" s="5" t="n">
        <v>3245</v>
      </c>
    </row>
    <row r="46" spans="1:3">
      <c r="A46" s="3" t="s">
        <v>435</v>
      </c>
    </row>
    <row r="47" spans="1:3">
      <c r="A47" s="4" t="s">
        <v>436</v>
      </c>
      <c r="B47" s="5" t="n">
        <v>3874</v>
      </c>
      <c r="C47" s="5" t="n">
        <v>5480</v>
      </c>
    </row>
    <row r="48" spans="1:3">
      <c r="A48" s="4" t="s">
        <v>448</v>
      </c>
    </row>
    <row r="49" spans="1:3">
      <c r="A49" s="3" t="s">
        <v>438</v>
      </c>
    </row>
    <row r="50" spans="1:3">
      <c r="A50" s="4" t="s">
        <v>439</v>
      </c>
      <c r="B50" s="5" t="n">
        <v>750</v>
      </c>
      <c r="C50" s="5" t="n">
        <v>1000</v>
      </c>
    </row>
    <row r="51" spans="1:3">
      <c r="A51" s="3" t="s">
        <v>435</v>
      </c>
    </row>
    <row r="52" spans="1:3">
      <c r="A52" s="4" t="s">
        <v>436</v>
      </c>
      <c r="B52" s="7" t="n">
        <v>2535</v>
      </c>
      <c r="C52" s="7" t="n">
        <v>64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6</v>
      </c>
    </row>
    <row r="2" spans="1:3">
      <c r="A2" s="3" t="s">
        <v>450</v>
      </c>
    </row>
    <row r="3" spans="1:3">
      <c r="A3" s="4" t="s">
        <v>113</v>
      </c>
      <c r="B3" s="7" t="n">
        <v>3431</v>
      </c>
      <c r="C3" s="7" t="n">
        <v>3329</v>
      </c>
    </row>
    <row r="4" spans="1:3">
      <c r="A4" s="4" t="s">
        <v>451</v>
      </c>
      <c r="B4" s="5" t="n">
        <v>-2520</v>
      </c>
      <c r="C4" s="5" t="n">
        <v>-2340</v>
      </c>
    </row>
    <row r="5" spans="1:3">
      <c r="A5" s="4" t="s">
        <v>46</v>
      </c>
      <c r="B5" s="5" t="n">
        <v>911</v>
      </c>
      <c r="C5" s="5" t="n">
        <v>989</v>
      </c>
    </row>
    <row r="6" spans="1:3">
      <c r="A6" s="4" t="s">
        <v>452</v>
      </c>
    </row>
    <row r="7" spans="1:3">
      <c r="A7" s="3" t="s">
        <v>450</v>
      </c>
    </row>
    <row r="8" spans="1:3">
      <c r="A8" s="4" t="s">
        <v>113</v>
      </c>
      <c r="B8" s="5" t="n">
        <v>1637</v>
      </c>
      <c r="C8" s="5" t="n">
        <v>1819</v>
      </c>
    </row>
    <row r="9" spans="1:3">
      <c r="A9" s="4" t="s">
        <v>337</v>
      </c>
    </row>
    <row r="10" spans="1:3">
      <c r="A10" s="3" t="s">
        <v>450</v>
      </c>
    </row>
    <row r="11" spans="1:3">
      <c r="A11" s="4" t="s">
        <v>113</v>
      </c>
      <c r="B11" s="5" t="n">
        <v>302</v>
      </c>
      <c r="C11" s="5" t="n">
        <v>321</v>
      </c>
    </row>
    <row r="12" spans="1:3">
      <c r="A12" s="4" t="s">
        <v>453</v>
      </c>
    </row>
    <row r="13" spans="1:3">
      <c r="A13" s="3" t="s">
        <v>450</v>
      </c>
    </row>
    <row r="14" spans="1:3">
      <c r="A14" s="4" t="s">
        <v>113</v>
      </c>
      <c r="B14" s="5" t="n">
        <v>1163</v>
      </c>
      <c r="C14" s="7" t="n">
        <v>1189</v>
      </c>
    </row>
    <row r="15" spans="1:3">
      <c r="A15" s="4" t="s">
        <v>454</v>
      </c>
    </row>
    <row r="16" spans="1:3">
      <c r="A16" s="3" t="s">
        <v>450</v>
      </c>
    </row>
    <row r="17" spans="1:3">
      <c r="A17" s="4" t="s">
        <v>113</v>
      </c>
      <c r="B17" s="7" t="n">
        <v>3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6</v>
      </c>
    </row>
    <row r="3" spans="1:3">
      <c r="A3" s="3" t="s">
        <v>174</v>
      </c>
    </row>
    <row r="4" spans="1:3">
      <c r="A4" s="4" t="s">
        <v>456</v>
      </c>
      <c r="B4" s="7" t="n">
        <v>541000</v>
      </c>
      <c r="C4" s="7" t="n">
        <v>53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57</v>
      </c>
      <c r="B1" s="2" t="s">
        <v>1</v>
      </c>
    </row>
    <row r="2" spans="1:3">
      <c r="B2" s="2" t="s">
        <v>2</v>
      </c>
      <c r="C2" s="2" t="s">
        <v>36</v>
      </c>
    </row>
    <row r="3" spans="1:3">
      <c r="A3" s="3" t="s">
        <v>177</v>
      </c>
    </row>
    <row r="4" spans="1:3">
      <c r="A4" s="4" t="s">
        <v>458</v>
      </c>
      <c r="B4" s="7" t="n">
        <v>3738000</v>
      </c>
    </row>
    <row r="5" spans="1:3">
      <c r="A5" s="4" t="s">
        <v>459</v>
      </c>
      <c r="C5" s="7" t="n">
        <v>0</v>
      </c>
    </row>
    <row r="6" spans="1:3">
      <c r="A6" s="4" t="s">
        <v>460</v>
      </c>
      <c r="B6" s="7" t="n">
        <v>98000</v>
      </c>
      <c r="C6" s="7" t="n">
        <v>9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6</v>
      </c>
    </row>
    <row r="2" spans="1:3">
      <c r="A2" s="3" t="s">
        <v>462</v>
      </c>
    </row>
    <row r="3" spans="1:3">
      <c r="A3" s="4" t="s">
        <v>463</v>
      </c>
      <c r="B3" s="7" t="n">
        <v>3738</v>
      </c>
      <c r="C3" s="7" t="n">
        <v>3738</v>
      </c>
    </row>
    <row r="4" spans="1:3">
      <c r="A4" s="4" t="s">
        <v>464</v>
      </c>
      <c r="B4" s="7" t="n">
        <v>-3738</v>
      </c>
    </row>
    <row r="5" spans="1:3">
      <c r="A5" s="4" t="s">
        <v>465</v>
      </c>
      <c r="C5" s="7" t="n">
        <v>37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6</v>
      </c>
    </row>
    <row r="2" spans="1:3">
      <c r="A2" s="3" t="s">
        <v>467</v>
      </c>
    </row>
    <row r="3" spans="1:3">
      <c r="A3" s="4" t="s">
        <v>465</v>
      </c>
      <c r="B3" s="7" t="n">
        <v>267</v>
      </c>
      <c r="C3" s="7" t="n">
        <v>365</v>
      </c>
    </row>
    <row r="4" spans="1:3">
      <c r="A4" s="4" t="s">
        <v>468</v>
      </c>
    </row>
    <row r="5" spans="1:3">
      <c r="A5" s="3" t="s">
        <v>467</v>
      </c>
    </row>
    <row r="6" spans="1:3">
      <c r="A6" s="4" t="s">
        <v>469</v>
      </c>
      <c r="B6" s="5" t="n">
        <v>1275</v>
      </c>
      <c r="C6" s="5" t="n">
        <v>1275</v>
      </c>
    </row>
    <row r="7" spans="1:3">
      <c r="A7" s="4" t="s">
        <v>470</v>
      </c>
      <c r="B7" s="5" t="n">
        <v>-1008</v>
      </c>
      <c r="C7" s="5" t="n">
        <v>-910</v>
      </c>
    </row>
    <row r="8" spans="1:3">
      <c r="A8" s="4" t="s">
        <v>465</v>
      </c>
      <c r="B8" s="7" t="n">
        <v>267</v>
      </c>
      <c r="C8" s="7" t="n">
        <v>3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55"/>
    <col customWidth="1" max="5" min="5" width="29"/>
  </cols>
  <sheetData>
    <row r="1" spans="1:5">
      <c r="A1" s="1" t="s">
        <v>112</v>
      </c>
      <c r="B1" s="2" t="s">
        <v>113</v>
      </c>
      <c r="C1" s="2" t="s">
        <v>114</v>
      </c>
      <c r="D1" s="2" t="s">
        <v>115</v>
      </c>
      <c r="E1" s="2" t="s">
        <v>116</v>
      </c>
    </row>
    <row r="2" spans="1:5">
      <c r="A2" s="4" t="s">
        <v>117</v>
      </c>
      <c r="B2" s="7" t="n">
        <v>38112</v>
      </c>
      <c r="C2" s="7" t="n">
        <v>135660</v>
      </c>
      <c r="D2" s="7" t="n">
        <v>-941</v>
      </c>
      <c r="E2" s="7" t="n">
        <v>-96607</v>
      </c>
    </row>
    <row r="3" spans="1:5">
      <c r="A3" s="4" t="s">
        <v>118</v>
      </c>
      <c r="C3" s="5" t="n">
        <v>12532348</v>
      </c>
    </row>
    <row r="4" spans="1:5">
      <c r="A4" s="4" t="s">
        <v>97</v>
      </c>
      <c r="B4" s="5" t="n">
        <v>202</v>
      </c>
    </row>
    <row r="5" spans="1:5">
      <c r="A5" s="4" t="s">
        <v>119</v>
      </c>
      <c r="B5" s="5" t="n">
        <v>39206</v>
      </c>
    </row>
    <row r="6" spans="1:5">
      <c r="A6" s="4" t="s">
        <v>117</v>
      </c>
      <c r="B6" s="5" t="n">
        <v>38112</v>
      </c>
      <c r="C6" s="7" t="n">
        <v>135660</v>
      </c>
      <c r="D6" s="5" t="n">
        <v>-941</v>
      </c>
      <c r="E6" s="5" t="n">
        <v>-96607</v>
      </c>
    </row>
    <row r="7" spans="1:5">
      <c r="A7" s="4" t="s">
        <v>118</v>
      </c>
      <c r="C7" s="5" t="n">
        <v>12532348</v>
      </c>
    </row>
    <row r="8" spans="1:5">
      <c r="A8" s="4" t="s">
        <v>120</v>
      </c>
      <c r="B8" s="5" t="n">
        <v>404</v>
      </c>
      <c r="D8" s="5" t="n">
        <v>15</v>
      </c>
      <c r="E8" s="5" t="n">
        <v>389</v>
      </c>
    </row>
    <row r="9" spans="1:5">
      <c r="A9" s="4" t="s">
        <v>121</v>
      </c>
      <c r="B9" s="7" t="n">
        <v>174</v>
      </c>
      <c r="C9" s="7" t="n">
        <v>174</v>
      </c>
    </row>
    <row r="10" spans="1:5">
      <c r="A10" s="4" t="s">
        <v>122</v>
      </c>
      <c r="B10" s="5" t="n">
        <v>54692</v>
      </c>
      <c r="C10" s="5" t="n">
        <v>54692</v>
      </c>
    </row>
    <row r="11" spans="1:5">
      <c r="A11" s="4" t="s">
        <v>123</v>
      </c>
      <c r="B11" s="7" t="n">
        <v>1757</v>
      </c>
      <c r="C11" s="7" t="n">
        <v>1757</v>
      </c>
    </row>
    <row r="12" spans="1:5">
      <c r="A12" s="4" t="s">
        <v>124</v>
      </c>
      <c r="C12" s="5" t="n">
        <v>77449</v>
      </c>
    </row>
    <row r="13" spans="1:5">
      <c r="A13" s="4" t="s">
        <v>97</v>
      </c>
      <c r="B13" s="5" t="n">
        <v>-9058</v>
      </c>
      <c r="E13" s="5" t="n">
        <v>-9058</v>
      </c>
    </row>
    <row r="14" spans="1:5">
      <c r="A14" s="4" t="s">
        <v>125</v>
      </c>
      <c r="B14" s="5" t="n">
        <v>41</v>
      </c>
      <c r="C14" s="7" t="n">
        <v>31</v>
      </c>
      <c r="D14" s="5" t="n">
        <v>10</v>
      </c>
    </row>
    <row r="15" spans="1:5">
      <c r="A15" s="4" t="s">
        <v>126</v>
      </c>
      <c r="B15" s="7" t="n">
        <v>31430</v>
      </c>
      <c r="C15" s="7" t="n">
        <v>137622</v>
      </c>
      <c r="D15" s="5" t="n">
        <v>-916</v>
      </c>
      <c r="E15" s="5" t="n">
        <v>-105276</v>
      </c>
    </row>
    <row r="16" spans="1:5">
      <c r="A16" s="4" t="s">
        <v>127</v>
      </c>
      <c r="B16" s="5" t="n">
        <v>12664489</v>
      </c>
      <c r="C16" s="5" t="n">
        <v>12664489</v>
      </c>
    </row>
    <row r="17" spans="1:5">
      <c r="A17" s="4" t="s">
        <v>119</v>
      </c>
      <c r="B17" s="7" t="n">
        <v>39206</v>
      </c>
    </row>
    <row r="18" spans="1:5">
      <c r="A18" s="4" t="s">
        <v>97</v>
      </c>
      <c r="B18" s="5" t="n">
        <v>-2560</v>
      </c>
    </row>
    <row r="19" spans="1:5">
      <c r="A19" s="4" t="s">
        <v>128</v>
      </c>
      <c r="B19" s="5" t="n">
        <v>37099</v>
      </c>
    </row>
    <row r="20" spans="1:5">
      <c r="A20" s="4" t="s">
        <v>97</v>
      </c>
      <c r="B20" s="5" t="n">
        <v>-2468</v>
      </c>
    </row>
    <row r="21" spans="1:5">
      <c r="A21" s="4" t="s">
        <v>129</v>
      </c>
      <c r="B21" s="5" t="n">
        <v>35238</v>
      </c>
    </row>
    <row r="22" spans="1:5">
      <c r="A22" s="4" t="s">
        <v>97</v>
      </c>
      <c r="B22" s="5" t="n">
        <v>-4232</v>
      </c>
    </row>
    <row r="23" spans="1:5">
      <c r="A23" s="4" t="s">
        <v>126</v>
      </c>
      <c r="B23" s="7" t="n">
        <v>31430</v>
      </c>
      <c r="C23" s="7" t="n">
        <v>137622</v>
      </c>
      <c r="D23" s="5" t="n">
        <v>-916</v>
      </c>
      <c r="E23" s="5" t="n">
        <v>-105276</v>
      </c>
    </row>
    <row r="24" spans="1:5">
      <c r="A24" s="4" t="s">
        <v>127</v>
      </c>
      <c r="B24" s="5" t="n">
        <v>12664489</v>
      </c>
      <c r="C24" s="5" t="n">
        <v>12664489</v>
      </c>
    </row>
    <row r="25" spans="1:5">
      <c r="A25" s="4" t="s">
        <v>97</v>
      </c>
      <c r="B25" s="7" t="n">
        <v>-2434</v>
      </c>
    </row>
    <row r="26" spans="1:5">
      <c r="A26" s="4" t="s">
        <v>130</v>
      </c>
      <c r="B26" s="5" t="n">
        <v>29340</v>
      </c>
    </row>
    <row r="27" spans="1:5">
      <c r="A27" s="4" t="s">
        <v>126</v>
      </c>
      <c r="B27" s="7" t="n">
        <v>31430</v>
      </c>
      <c r="C27" s="7" t="n">
        <v>137622</v>
      </c>
      <c r="D27" s="5" t="n">
        <v>-916</v>
      </c>
      <c r="E27" s="5" t="n">
        <v>-105276</v>
      </c>
    </row>
    <row r="28" spans="1:5">
      <c r="A28" s="4" t="s">
        <v>127</v>
      </c>
      <c r="B28" s="5" t="n">
        <v>12664489</v>
      </c>
      <c r="C28" s="5" t="n">
        <v>12664489</v>
      </c>
    </row>
    <row r="29" spans="1:5">
      <c r="A29" s="4" t="s">
        <v>121</v>
      </c>
      <c r="B29" s="7" t="n">
        <v>9</v>
      </c>
      <c r="C29" s="7" t="n">
        <v>9</v>
      </c>
    </row>
    <row r="30" spans="1:5">
      <c r="A30" s="4" t="s">
        <v>122</v>
      </c>
      <c r="B30" s="5" t="n">
        <v>2422</v>
      </c>
      <c r="C30" s="5" t="n">
        <v>2422</v>
      </c>
    </row>
    <row r="31" spans="1:5">
      <c r="A31" s="4" t="s">
        <v>123</v>
      </c>
      <c r="B31" s="7" t="n">
        <v>678</v>
      </c>
      <c r="C31" s="7" t="n">
        <v>678</v>
      </c>
    </row>
    <row r="32" spans="1:5">
      <c r="A32" s="4" t="s">
        <v>124</v>
      </c>
      <c r="C32" s="5" t="n">
        <v>113535</v>
      </c>
    </row>
    <row r="33" spans="1:5">
      <c r="A33" s="4" t="s">
        <v>131</v>
      </c>
      <c r="B33" s="5" t="n">
        <v>-10</v>
      </c>
      <c r="C33" s="7" t="n">
        <v>-10</v>
      </c>
    </row>
    <row r="34" spans="1:5">
      <c r="A34" s="4" t="s">
        <v>132</v>
      </c>
      <c r="C34" s="5" t="n">
        <v>-2873</v>
      </c>
    </row>
    <row r="35" spans="1:5">
      <c r="A35" s="4" t="s">
        <v>97</v>
      </c>
      <c r="B35" s="5" t="n">
        <v>-13737</v>
      </c>
      <c r="E35" s="5" t="n">
        <v>-13737</v>
      </c>
    </row>
    <row r="36" spans="1:5">
      <c r="A36" s="4" t="s">
        <v>125</v>
      </c>
      <c r="B36" s="5" t="n">
        <v>-36</v>
      </c>
      <c r="C36" s="7" t="n">
        <v>-19</v>
      </c>
      <c r="D36" s="5" t="n">
        <v>-17</v>
      </c>
    </row>
    <row r="37" spans="1:5">
      <c r="A37" s="4" t="s">
        <v>106</v>
      </c>
      <c r="B37" s="5" t="n">
        <v>7</v>
      </c>
      <c r="D37" s="5" t="n">
        <v>7</v>
      </c>
    </row>
    <row r="38" spans="1:5">
      <c r="A38" s="4" t="s">
        <v>133</v>
      </c>
      <c r="B38" s="7" t="n">
        <v>18341</v>
      </c>
      <c r="C38" s="7" t="n">
        <v>138280</v>
      </c>
      <c r="D38" s="5" t="n">
        <v>-926</v>
      </c>
      <c r="E38" s="5" t="n">
        <v>-119013</v>
      </c>
    </row>
    <row r="39" spans="1:5">
      <c r="A39" s="4" t="s">
        <v>134</v>
      </c>
      <c r="B39" s="5" t="n">
        <v>12777573</v>
      </c>
      <c r="C39" s="5" t="n">
        <v>12777573</v>
      </c>
    </row>
    <row r="40" spans="1:5">
      <c r="A40" s="4" t="s">
        <v>130</v>
      </c>
      <c r="B40" s="7" t="n">
        <v>29340</v>
      </c>
    </row>
    <row r="41" spans="1:5">
      <c r="A41" s="4" t="s">
        <v>97</v>
      </c>
      <c r="B41" s="5" t="n">
        <v>-3683</v>
      </c>
    </row>
    <row r="42" spans="1:5">
      <c r="A42" s="4" t="s">
        <v>135</v>
      </c>
      <c r="B42" s="5" t="n">
        <v>25635</v>
      </c>
    </row>
    <row r="43" spans="1:5">
      <c r="A43" s="4" t="s">
        <v>97</v>
      </c>
      <c r="B43" s="5" t="n">
        <v>-2087</v>
      </c>
    </row>
    <row r="44" spans="1:5">
      <c r="A44" s="4" t="s">
        <v>136</v>
      </c>
      <c r="B44" s="5" t="n">
        <v>23858</v>
      </c>
    </row>
    <row r="45" spans="1:5">
      <c r="A45" s="4" t="s">
        <v>97</v>
      </c>
      <c r="B45" s="5" t="n">
        <v>-5533</v>
      </c>
    </row>
    <row r="46" spans="1:5">
      <c r="A46" s="4" t="s">
        <v>133</v>
      </c>
      <c r="B46" s="7" t="n">
        <v>18341</v>
      </c>
      <c r="C46" s="7" t="n">
        <v>138280</v>
      </c>
      <c r="D46" s="7" t="n">
        <v>-926</v>
      </c>
      <c r="E46" s="7" t="n">
        <v>-119013</v>
      </c>
    </row>
    <row r="47" spans="1:5">
      <c r="A47" s="4" t="s">
        <v>134</v>
      </c>
      <c r="B47" s="5" t="n">
        <v>12777573</v>
      </c>
      <c r="C47" s="5" t="n">
        <v>127775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6</v>
      </c>
    </row>
    <row r="2" spans="1:3">
      <c r="A2" s="3" t="s">
        <v>177</v>
      </c>
    </row>
    <row r="3" spans="1:3">
      <c r="A3" s="5" t="n">
        <v>2019</v>
      </c>
      <c r="B3" s="7" t="n">
        <v>98</v>
      </c>
    </row>
    <row r="4" spans="1:3">
      <c r="A4" s="5" t="n">
        <v>2020</v>
      </c>
      <c r="B4" s="5" t="n">
        <v>98</v>
      </c>
    </row>
    <row r="5" spans="1:3">
      <c r="A5" s="5" t="n">
        <v>2021</v>
      </c>
      <c r="B5" s="5" t="n">
        <v>71</v>
      </c>
    </row>
    <row r="6" spans="1:3">
      <c r="A6" s="4" t="s">
        <v>465</v>
      </c>
      <c r="B6" s="7" t="n">
        <v>267</v>
      </c>
      <c r="C6" s="7" t="n">
        <v>3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6</v>
      </c>
    </row>
    <row r="3" spans="1:3">
      <c r="A3" s="3" t="s">
        <v>180</v>
      </c>
    </row>
    <row r="4" spans="1:3">
      <c r="A4" s="4" t="s">
        <v>473</v>
      </c>
      <c r="B4" s="7" t="n">
        <v>207</v>
      </c>
      <c r="C4" s="7" t="n">
        <v>238</v>
      </c>
    </row>
    <row r="5" spans="1:3">
      <c r="A5" s="4" t="s">
        <v>474</v>
      </c>
      <c r="C5" s="5" t="n">
        <v>-24</v>
      </c>
    </row>
    <row r="6" spans="1:3">
      <c r="A6" s="4" t="s">
        <v>113</v>
      </c>
      <c r="B6" s="7" t="n">
        <v>207</v>
      </c>
      <c r="C6" s="7" t="n">
        <v>2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75</v>
      </c>
      <c r="B1" s="2" t="s">
        <v>1</v>
      </c>
    </row>
    <row r="2" spans="1:3">
      <c r="B2" s="2" t="s">
        <v>2</v>
      </c>
      <c r="C2" s="2" t="s">
        <v>36</v>
      </c>
    </row>
    <row r="3" spans="1:3">
      <c r="A3" s="3" t="s">
        <v>183</v>
      </c>
    </row>
    <row r="4" spans="1:3">
      <c r="A4" s="4" t="s">
        <v>476</v>
      </c>
      <c r="B4" s="7" t="n">
        <v>-13081</v>
      </c>
      <c r="C4" s="7" t="n">
        <v>-8885</v>
      </c>
    </row>
    <row r="5" spans="1:3">
      <c r="A5" s="4" t="s">
        <v>477</v>
      </c>
      <c r="B5" s="5" t="n">
        <v>-643</v>
      </c>
      <c r="C5" s="5" t="n">
        <v>-322</v>
      </c>
    </row>
    <row r="6" spans="1:3">
      <c r="A6" s="4" t="s">
        <v>95</v>
      </c>
      <c r="B6" s="7" t="n">
        <v>-13724</v>
      </c>
      <c r="C6" s="7" t="n">
        <v>-92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78</v>
      </c>
      <c r="B1" s="2" t="s">
        <v>1</v>
      </c>
    </row>
    <row r="2" spans="1:3">
      <c r="B2" s="2" t="s">
        <v>2</v>
      </c>
      <c r="C2" s="2" t="s">
        <v>36</v>
      </c>
    </row>
    <row r="3" spans="1:3">
      <c r="A3" s="3" t="s">
        <v>479</v>
      </c>
    </row>
    <row r="4" spans="1:3">
      <c r="A4" s="4" t="s">
        <v>480</v>
      </c>
      <c r="C4" s="7" t="n">
        <v>-79</v>
      </c>
    </row>
    <row r="5" spans="1:3">
      <c r="A5" s="4" t="s">
        <v>481</v>
      </c>
      <c r="B5" s="7" t="n">
        <v>13</v>
      </c>
      <c r="C5" s="5" t="n">
        <v>-1</v>
      </c>
    </row>
    <row r="6" spans="1:3">
      <c r="A6" s="4" t="s">
        <v>482</v>
      </c>
      <c r="C6" s="5" t="n">
        <v>-42</v>
      </c>
    </row>
    <row r="7" spans="1:3">
      <c r="A7" s="4" t="s">
        <v>483</v>
      </c>
      <c r="B7" s="5" t="n">
        <v>13</v>
      </c>
      <c r="C7" s="5" t="n">
        <v>-122</v>
      </c>
    </row>
    <row r="8" spans="1:3">
      <c r="A8" s="3" t="s">
        <v>484</v>
      </c>
    </row>
    <row r="9" spans="1:3">
      <c r="A9" s="4" t="s">
        <v>485</v>
      </c>
      <c r="C9" s="5" t="n">
        <v>-27</v>
      </c>
    </row>
    <row r="10" spans="1:3">
      <c r="A10" s="4" t="s">
        <v>486</v>
      </c>
      <c r="C10" s="5" t="n">
        <v>-27</v>
      </c>
    </row>
    <row r="11" spans="1:3">
      <c r="A11" s="4" t="s">
        <v>487</v>
      </c>
      <c r="B11" s="7" t="n">
        <v>13</v>
      </c>
      <c r="C11" s="7" t="n">
        <v>-1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6</v>
      </c>
    </row>
    <row r="2" spans="1:3">
      <c r="A2" s="3" t="s">
        <v>489</v>
      </c>
    </row>
    <row r="3" spans="1:3">
      <c r="A3" s="4" t="s">
        <v>140</v>
      </c>
      <c r="B3" s="7" t="n">
        <v>48</v>
      </c>
      <c r="C3" s="7" t="n">
        <v>238</v>
      </c>
    </row>
    <row r="4" spans="1:3">
      <c r="A4" s="4" t="s">
        <v>490</v>
      </c>
      <c r="B4" s="5" t="n">
        <v>47</v>
      </c>
      <c r="C4" s="5" t="n">
        <v>148</v>
      </c>
    </row>
    <row r="5" spans="1:3">
      <c r="A5" s="4" t="s">
        <v>491</v>
      </c>
      <c r="C5" s="5" t="n">
        <v>508</v>
      </c>
    </row>
    <row r="6" spans="1:3">
      <c r="A6" s="4" t="s">
        <v>492</v>
      </c>
      <c r="B6" s="5" t="n">
        <v>-63</v>
      </c>
    </row>
    <row r="7" spans="1:3">
      <c r="A7" s="4" t="s">
        <v>493</v>
      </c>
      <c r="B7" s="5" t="n">
        <v>17443</v>
      </c>
      <c r="C7" s="5" t="n">
        <v>14561</v>
      </c>
    </row>
    <row r="8" spans="1:3">
      <c r="A8" s="4" t="s">
        <v>494</v>
      </c>
      <c r="B8" s="5" t="n">
        <v>3337</v>
      </c>
      <c r="C8" s="5" t="n">
        <v>3037</v>
      </c>
    </row>
    <row r="9" spans="1:3">
      <c r="A9" s="4" t="s">
        <v>141</v>
      </c>
      <c r="B9" s="5" t="n">
        <v>1006</v>
      </c>
      <c r="C9" s="5" t="n">
        <v>940</v>
      </c>
    </row>
    <row r="10" spans="1:3">
      <c r="A10" s="4" t="s">
        <v>495</v>
      </c>
      <c r="B10" s="5" t="n">
        <v>19</v>
      </c>
      <c r="C10" s="5" t="n">
        <v>10</v>
      </c>
    </row>
    <row r="11" spans="1:3">
      <c r="A11" s="4" t="s">
        <v>496</v>
      </c>
      <c r="B11" s="5" t="n">
        <v>21837</v>
      </c>
      <c r="C11" s="5" t="n">
        <v>19442</v>
      </c>
    </row>
    <row r="12" spans="1:3">
      <c r="A12" s="4" t="s">
        <v>497</v>
      </c>
      <c r="B12" s="5" t="n">
        <v>-21830</v>
      </c>
      <c r="C12" s="5" t="n">
        <v>-19442</v>
      </c>
    </row>
    <row r="13" spans="1:3">
      <c r="A13" s="4" t="s">
        <v>491</v>
      </c>
      <c r="C13" s="7" t="n">
        <v>-508</v>
      </c>
    </row>
    <row r="14" spans="1:3">
      <c r="A14" s="4" t="s">
        <v>498</v>
      </c>
      <c r="B14" s="7" t="n">
        <v>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499</v>
      </c>
      <c r="B1" s="2" t="s">
        <v>317</v>
      </c>
    </row>
    <row r="2" spans="1:2">
      <c r="A2" s="3" t="s">
        <v>500</v>
      </c>
    </row>
    <row r="3" spans="1:2">
      <c r="A3" s="4" t="s">
        <v>501</v>
      </c>
      <c r="B3" s="7" t="n">
        <v>7</v>
      </c>
    </row>
    <row r="4" spans="1:2">
      <c r="A4" s="4" t="s">
        <v>498</v>
      </c>
      <c r="B4" s="5" t="n">
        <v>7</v>
      </c>
    </row>
    <row r="5" spans="1:2">
      <c r="A5" s="4" t="s">
        <v>501</v>
      </c>
      <c r="B5" s="7" t="n">
        <v>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02</v>
      </c>
      <c r="B1" s="2" t="s">
        <v>1</v>
      </c>
    </row>
    <row r="2" spans="1:3">
      <c r="B2" s="2" t="s">
        <v>2</v>
      </c>
      <c r="C2" s="2" t="s">
        <v>36</v>
      </c>
    </row>
    <row r="3" spans="1:3">
      <c r="A3" s="3" t="s">
        <v>503</v>
      </c>
    </row>
    <row r="4" spans="1:3">
      <c r="A4" s="4" t="s">
        <v>504</v>
      </c>
      <c r="C4" s="7" t="n">
        <v>8900000</v>
      </c>
    </row>
    <row r="5" spans="1:3">
      <c r="A5" s="4" t="s">
        <v>505</v>
      </c>
      <c r="B5" s="7" t="n">
        <v>3300000</v>
      </c>
    </row>
    <row r="6" spans="1:3">
      <c r="A6" s="4" t="s">
        <v>506</v>
      </c>
      <c r="B6" s="5" t="n">
        <v>2019</v>
      </c>
    </row>
    <row r="7" spans="1:3">
      <c r="A7" s="4" t="s">
        <v>507</v>
      </c>
      <c r="B7" s="4" t="s">
        <v>339</v>
      </c>
    </row>
    <row r="8" spans="1:3">
      <c r="A8" s="4" t="s">
        <v>508</v>
      </c>
      <c r="B8" s="7" t="n">
        <v>0</v>
      </c>
      <c r="C8" s="7" t="n">
        <v>0</v>
      </c>
    </row>
    <row r="9" spans="1:3">
      <c r="A9" s="4" t="s">
        <v>509</v>
      </c>
    </row>
    <row r="10" spans="1:3">
      <c r="A10" s="3" t="s">
        <v>503</v>
      </c>
    </row>
    <row r="11" spans="1:3">
      <c r="A11" s="4" t="s">
        <v>510</v>
      </c>
      <c r="B11" s="5" t="n">
        <v>73400000</v>
      </c>
    </row>
    <row r="12" spans="1:3">
      <c r="A12" s="4" t="s">
        <v>511</v>
      </c>
    </row>
    <row r="13" spans="1:3">
      <c r="A13" s="3" t="s">
        <v>503</v>
      </c>
    </row>
    <row r="14" spans="1:3">
      <c r="A14" s="4" t="s">
        <v>510</v>
      </c>
      <c r="B14" s="7" t="n">
        <v>36300000</v>
      </c>
    </row>
    <row r="15" spans="1:3">
      <c r="A15" s="4" t="s">
        <v>512</v>
      </c>
    </row>
    <row r="16" spans="1:3">
      <c r="A16" s="3" t="s">
        <v>503</v>
      </c>
    </row>
    <row r="17" spans="1:3">
      <c r="A17" s="4" t="s">
        <v>513</v>
      </c>
      <c r="B17" s="5" t="n">
        <v>2022</v>
      </c>
    </row>
    <row r="18" spans="1:3">
      <c r="A18" s="4" t="s">
        <v>514</v>
      </c>
    </row>
    <row r="19" spans="1:3">
      <c r="A19" s="3" t="s">
        <v>503</v>
      </c>
    </row>
    <row r="20" spans="1:3">
      <c r="A20" s="4" t="s">
        <v>513</v>
      </c>
      <c r="B20" s="5" t="n">
        <v>2023</v>
      </c>
    </row>
    <row r="21" spans="1:3">
      <c r="A21" s="4" t="s">
        <v>515</v>
      </c>
    </row>
    <row r="22" spans="1:3">
      <c r="A22" s="3" t="s">
        <v>503</v>
      </c>
    </row>
    <row r="23" spans="1:3">
      <c r="A23" s="4" t="s">
        <v>510</v>
      </c>
      <c r="B23" s="7" t="n">
        <v>9000000</v>
      </c>
    </row>
    <row r="24" spans="1:3">
      <c r="A24" s="4" t="s">
        <v>516</v>
      </c>
    </row>
    <row r="25" spans="1:3">
      <c r="A25" s="3" t="s">
        <v>503</v>
      </c>
    </row>
    <row r="26" spans="1:3">
      <c r="A26" s="4" t="s">
        <v>517</v>
      </c>
      <c r="B26" s="4" t="s">
        <v>518</v>
      </c>
      <c r="C26" s="4" t="s">
        <v>5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6</v>
      </c>
    </row>
    <row r="3" spans="1:3">
      <c r="A3" s="3" t="s">
        <v>183</v>
      </c>
    </row>
    <row r="4" spans="1:3">
      <c r="A4" s="4" t="s">
        <v>521</v>
      </c>
      <c r="B4" s="7" t="n">
        <v>-2889</v>
      </c>
      <c r="C4" s="7" t="n">
        <v>-3130</v>
      </c>
    </row>
    <row r="5" spans="1:3">
      <c r="A5" s="3" t="s">
        <v>522</v>
      </c>
    </row>
    <row r="6" spans="1:3">
      <c r="A6" s="4" t="s">
        <v>523</v>
      </c>
      <c r="B6" s="5" t="n">
        <v>-517</v>
      </c>
      <c r="C6" s="5" t="n">
        <v>-376</v>
      </c>
    </row>
    <row r="7" spans="1:3">
      <c r="A7" s="4" t="s">
        <v>524</v>
      </c>
      <c r="B7" s="5" t="n">
        <v>10</v>
      </c>
      <c r="C7" s="5" t="n">
        <v>-1</v>
      </c>
    </row>
    <row r="8" spans="1:3">
      <c r="A8" s="4" t="s">
        <v>525</v>
      </c>
      <c r="B8" s="5" t="n">
        <v>30</v>
      </c>
      <c r="C8" s="5" t="n">
        <v>168</v>
      </c>
    </row>
    <row r="9" spans="1:3">
      <c r="A9" s="4" t="s">
        <v>141</v>
      </c>
      <c r="B9" s="5" t="n">
        <v>2</v>
      </c>
      <c r="C9" s="5" t="n">
        <v>-130</v>
      </c>
    </row>
    <row r="10" spans="1:3">
      <c r="A10" s="4" t="s">
        <v>526</v>
      </c>
      <c r="B10" s="5" t="n">
        <v>2280</v>
      </c>
      <c r="C10" s="5" t="n">
        <v>-5688</v>
      </c>
    </row>
    <row r="11" spans="1:3">
      <c r="A11" s="4" t="s">
        <v>527</v>
      </c>
      <c r="B11" s="5" t="n">
        <v>217</v>
      </c>
    </row>
    <row r="12" spans="1:3">
      <c r="A12" s="4" t="s">
        <v>528</v>
      </c>
      <c r="C12" s="5" t="n">
        <v>8929</v>
      </c>
    </row>
    <row r="13" spans="1:3">
      <c r="A13" s="4" t="s">
        <v>91</v>
      </c>
      <c r="B13" s="5" t="n">
        <v>784</v>
      </c>
    </row>
    <row r="14" spans="1:3">
      <c r="A14" s="4" t="s">
        <v>529</v>
      </c>
      <c r="B14" s="5" t="n">
        <v>96</v>
      </c>
      <c r="C14" s="5" t="n">
        <v>79</v>
      </c>
    </row>
    <row r="15" spans="1:3">
      <c r="A15" s="4" t="s">
        <v>487</v>
      </c>
      <c r="B15" s="7" t="n">
        <v>13</v>
      </c>
      <c r="C15" s="7" t="n">
        <v>-149</v>
      </c>
    </row>
    <row r="16" spans="1:3">
      <c r="A16" s="4" t="s">
        <v>521</v>
      </c>
      <c r="B16" s="4" t="s">
        <v>518</v>
      </c>
      <c r="C16" s="4" t="s">
        <v>530</v>
      </c>
    </row>
    <row r="17" spans="1:3">
      <c r="A17" s="3" t="s">
        <v>522</v>
      </c>
    </row>
    <row r="18" spans="1:3">
      <c r="A18" s="4" t="s">
        <v>523</v>
      </c>
      <c r="B18" s="4" t="s">
        <v>531</v>
      </c>
      <c r="C18" s="4" t="s">
        <v>532</v>
      </c>
    </row>
    <row r="19" spans="1:3">
      <c r="A19" s="4" t="s">
        <v>524</v>
      </c>
      <c r="B19" s="4" t="s">
        <v>533</v>
      </c>
      <c r="C19" s="4" t="s">
        <v>534</v>
      </c>
    </row>
    <row r="20" spans="1:3">
      <c r="A20" s="4" t="s">
        <v>525</v>
      </c>
      <c r="B20" s="4" t="s">
        <v>535</v>
      </c>
      <c r="C20" s="4" t="s">
        <v>536</v>
      </c>
    </row>
    <row r="21" spans="1:3">
      <c r="A21" s="4" t="s">
        <v>141</v>
      </c>
      <c r="C21" s="4" t="s">
        <v>537</v>
      </c>
    </row>
    <row r="22" spans="1:3">
      <c r="A22" s="4" t="s">
        <v>526</v>
      </c>
      <c r="B22" s="4" t="s">
        <v>538</v>
      </c>
      <c r="C22" s="4" t="s">
        <v>539</v>
      </c>
    </row>
    <row r="23" spans="1:3">
      <c r="A23" s="4" t="s">
        <v>527</v>
      </c>
      <c r="B23" s="4" t="s">
        <v>540</v>
      </c>
    </row>
    <row r="24" spans="1:3">
      <c r="A24" s="4" t="s">
        <v>528</v>
      </c>
      <c r="C24" s="4" t="s">
        <v>541</v>
      </c>
    </row>
    <row r="25" spans="1:3">
      <c r="A25" s="4" t="s">
        <v>91</v>
      </c>
      <c r="B25" s="4" t="s">
        <v>542</v>
      </c>
    </row>
    <row r="26" spans="1:3">
      <c r="A26" s="4" t="s">
        <v>529</v>
      </c>
      <c r="B26" s="4" t="s">
        <v>543</v>
      </c>
      <c r="C26" s="4" t="s">
        <v>544</v>
      </c>
    </row>
    <row r="27" spans="1:3">
      <c r="A27" s="4" t="s">
        <v>545</v>
      </c>
      <c r="B27" s="4" t="s">
        <v>533</v>
      </c>
      <c r="C27" s="4" t="s">
        <v>5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47</v>
      </c>
      <c r="B1" s="2" t="s">
        <v>1</v>
      </c>
    </row>
    <row r="2" spans="1:3">
      <c r="B2" s="2" t="s">
        <v>2</v>
      </c>
      <c r="C2" s="2" t="s">
        <v>36</v>
      </c>
    </row>
    <row r="3" spans="1:3">
      <c r="A3" s="3" t="s">
        <v>548</v>
      </c>
    </row>
    <row r="4" spans="1:3">
      <c r="A4" s="4" t="s">
        <v>549</v>
      </c>
      <c r="B4" s="5" t="n">
        <v>2021</v>
      </c>
    </row>
    <row r="5" spans="1:3">
      <c r="A5" s="4" t="s">
        <v>550</v>
      </c>
      <c r="B5" s="7" t="n">
        <v>900000</v>
      </c>
      <c r="C5" s="7" t="n">
        <v>1000000</v>
      </c>
    </row>
    <row r="6" spans="1:3">
      <c r="A6" s="4" t="s">
        <v>39</v>
      </c>
      <c r="B6" s="5" t="n">
        <v>263000</v>
      </c>
    </row>
    <row r="7" spans="1:3">
      <c r="A7" s="4" t="s">
        <v>551</v>
      </c>
    </row>
    <row r="8" spans="1:3">
      <c r="A8" s="3" t="s">
        <v>548</v>
      </c>
    </row>
    <row r="9" spans="1:3">
      <c r="A9" s="4" t="s">
        <v>552</v>
      </c>
      <c r="B9" s="7" t="n">
        <v>263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17</v>
      </c>
    </row>
    <row r="2" spans="1:2">
      <c r="A2" s="3" t="s">
        <v>554</v>
      </c>
    </row>
    <row r="3" spans="1:2">
      <c r="A3" s="5" t="n">
        <v>2019</v>
      </c>
      <c r="B3" s="7" t="n">
        <v>1195</v>
      </c>
    </row>
    <row r="4" spans="1:2">
      <c r="A4" s="5" t="n">
        <v>2020</v>
      </c>
      <c r="B4" s="5" t="n">
        <v>623</v>
      </c>
    </row>
    <row r="5" spans="1:2">
      <c r="A5" s="5" t="n">
        <v>2021</v>
      </c>
      <c r="B5" s="5" t="n">
        <v>60</v>
      </c>
    </row>
    <row r="6" spans="1:2">
      <c r="A6" s="4" t="s">
        <v>113</v>
      </c>
      <c r="B6" s="7" t="n">
        <v>18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7</v>
      </c>
      <c r="B1" s="2" t="s">
        <v>1</v>
      </c>
    </row>
    <row r="2" spans="1:3">
      <c r="B2" s="2" t="s">
        <v>2</v>
      </c>
      <c r="C2" s="2" t="s">
        <v>36</v>
      </c>
    </row>
    <row r="3" spans="1:3">
      <c r="A3" s="3" t="s">
        <v>138</v>
      </c>
    </row>
    <row r="4" spans="1:3">
      <c r="A4" s="4" t="s">
        <v>97</v>
      </c>
      <c r="B4" s="7" t="n">
        <v>-13737</v>
      </c>
      <c r="C4" s="7" t="n">
        <v>-9058</v>
      </c>
    </row>
    <row r="5" spans="1:3">
      <c r="A5" s="3" t="s">
        <v>139</v>
      </c>
    </row>
    <row r="6" spans="1:3">
      <c r="A6" s="4" t="s">
        <v>140</v>
      </c>
      <c r="B6" s="5" t="n">
        <v>639</v>
      </c>
      <c r="C6" s="5" t="n">
        <v>634</v>
      </c>
    </row>
    <row r="7" spans="1:3">
      <c r="A7" s="4" t="s">
        <v>141</v>
      </c>
      <c r="B7" s="5" t="n">
        <v>678</v>
      </c>
      <c r="C7" s="5" t="n">
        <v>1757</v>
      </c>
    </row>
    <row r="8" spans="1:3">
      <c r="A8" s="4" t="s">
        <v>91</v>
      </c>
      <c r="B8" s="5" t="n">
        <v>3738</v>
      </c>
    </row>
    <row r="9" spans="1:3">
      <c r="A9" s="4" t="s">
        <v>142</v>
      </c>
      <c r="C9" s="5" t="n">
        <v>-16</v>
      </c>
    </row>
    <row r="10" spans="1:3">
      <c r="A10" s="3" t="s">
        <v>143</v>
      </c>
    </row>
    <row r="11" spans="1:3">
      <c r="A11" s="4" t="s">
        <v>144</v>
      </c>
      <c r="B11" s="5" t="n">
        <v>6433</v>
      </c>
      <c r="C11" s="5" t="n">
        <v>2814</v>
      </c>
    </row>
    <row r="12" spans="1:3">
      <c r="A12" s="4" t="s">
        <v>145</v>
      </c>
      <c r="B12" s="5" t="n">
        <v>-115</v>
      </c>
      <c r="C12" s="5" t="n">
        <v>331</v>
      </c>
    </row>
    <row r="13" spans="1:3">
      <c r="A13" s="4" t="s">
        <v>43</v>
      </c>
      <c r="B13" s="5" t="n">
        <v>-644</v>
      </c>
      <c r="C13" s="5" t="n">
        <v>149</v>
      </c>
    </row>
    <row r="14" spans="1:3">
      <c r="A14" s="4" t="s">
        <v>53</v>
      </c>
      <c r="B14" s="5" t="n">
        <v>-2927</v>
      </c>
      <c r="C14" s="5" t="n">
        <v>-4284</v>
      </c>
    </row>
    <row r="15" spans="1:3">
      <c r="A15" s="4" t="s">
        <v>146</v>
      </c>
      <c r="B15" s="5" t="n">
        <v>-475</v>
      </c>
      <c r="C15" s="5" t="n">
        <v>317</v>
      </c>
    </row>
    <row r="16" spans="1:3">
      <c r="A16" s="4" t="s">
        <v>61</v>
      </c>
      <c r="B16" s="5" t="n">
        <v>-591</v>
      </c>
      <c r="C16" s="5" t="n">
        <v>-547</v>
      </c>
    </row>
    <row r="17" spans="1:3">
      <c r="A17" s="4" t="s">
        <v>60</v>
      </c>
      <c r="B17" s="5" t="n">
        <v>-358</v>
      </c>
      <c r="C17" s="5" t="n">
        <v>-320</v>
      </c>
    </row>
    <row r="18" spans="1:3">
      <c r="A18" s="4" t="s">
        <v>147</v>
      </c>
      <c r="B18" s="5" t="n">
        <v>-7359</v>
      </c>
      <c r="C18" s="5" t="n">
        <v>-8223</v>
      </c>
    </row>
    <row r="19" spans="1:3">
      <c r="A19" s="3" t="s">
        <v>148</v>
      </c>
    </row>
    <row r="20" spans="1:3">
      <c r="A20" s="4" t="s">
        <v>149</v>
      </c>
      <c r="B20" s="5" t="n">
        <v>-463</v>
      </c>
      <c r="C20" s="5" t="n">
        <v>-439</v>
      </c>
    </row>
    <row r="21" spans="1:3">
      <c r="A21" s="4" t="s">
        <v>150</v>
      </c>
      <c r="B21" s="5" t="n">
        <v>18125</v>
      </c>
      <c r="C21" s="5" t="n">
        <v>33532</v>
      </c>
    </row>
    <row r="22" spans="1:3">
      <c r="A22" s="4" t="s">
        <v>151</v>
      </c>
      <c r="B22" s="5" t="n">
        <v>-12595</v>
      </c>
      <c r="C22" s="5" t="n">
        <v>-26544</v>
      </c>
    </row>
    <row r="23" spans="1:3">
      <c r="A23" s="4" t="s">
        <v>152</v>
      </c>
      <c r="B23" s="5" t="n">
        <v>5067</v>
      </c>
      <c r="C23" s="5" t="n">
        <v>6549</v>
      </c>
    </row>
    <row r="24" spans="1:3">
      <c r="A24" s="3" t="s">
        <v>153</v>
      </c>
    </row>
    <row r="25" spans="1:3">
      <c r="A25" s="4" t="s">
        <v>154</v>
      </c>
      <c r="B25" s="5" t="n">
        <v>9</v>
      </c>
      <c r="C25" s="5" t="n">
        <v>202</v>
      </c>
    </row>
    <row r="26" spans="1:3">
      <c r="A26" s="4" t="s">
        <v>155</v>
      </c>
      <c r="B26" s="5" t="n">
        <v>-45</v>
      </c>
      <c r="C26" s="5" t="n">
        <v>19</v>
      </c>
    </row>
    <row r="27" spans="1:3">
      <c r="A27" s="4" t="s">
        <v>156</v>
      </c>
      <c r="B27" s="5" t="n">
        <v>12859</v>
      </c>
      <c r="C27" s="5" t="n">
        <v>14312</v>
      </c>
    </row>
    <row r="28" spans="1:3">
      <c r="A28" s="4" t="s">
        <v>157</v>
      </c>
      <c r="B28" s="5" t="n">
        <v>-2328</v>
      </c>
      <c r="C28" s="5" t="n">
        <v>-1453</v>
      </c>
    </row>
    <row r="29" spans="1:3">
      <c r="A29" s="4" t="s">
        <v>158</v>
      </c>
      <c r="B29" s="5" t="n">
        <v>10531</v>
      </c>
      <c r="C29" s="5" t="n">
        <v>12859</v>
      </c>
    </row>
    <row r="30" spans="1:3">
      <c r="A30" s="3" t="s">
        <v>159</v>
      </c>
    </row>
    <row r="31" spans="1:3">
      <c r="A31" s="4" t="s">
        <v>160</v>
      </c>
      <c r="B31" s="7" t="n">
        <v>75</v>
      </c>
      <c r="C31" s="7" t="n">
        <v>2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555</v>
      </c>
      <c r="B1" s="2" t="s">
        <v>1</v>
      </c>
    </row>
    <row r="2" spans="1:2">
      <c r="B2" s="2" t="s">
        <v>317</v>
      </c>
    </row>
    <row r="3" spans="1:2">
      <c r="A3" s="4" t="s">
        <v>556</v>
      </c>
    </row>
    <row r="4" spans="1:2">
      <c r="A4" s="3" t="s">
        <v>557</v>
      </c>
    </row>
    <row r="5" spans="1:2">
      <c r="A5" s="4" t="s">
        <v>558</v>
      </c>
      <c r="B5" s="4" t="s">
        <v>346</v>
      </c>
    </row>
    <row r="6" spans="1:2">
      <c r="A6" s="4" t="s">
        <v>559</v>
      </c>
      <c r="B6" s="4" t="s">
        <v>560</v>
      </c>
    </row>
    <row r="7" spans="1:2">
      <c r="A7" s="4" t="s">
        <v>561</v>
      </c>
      <c r="B7" s="7" t="n">
        <v>521986</v>
      </c>
    </row>
    <row r="8" spans="1:2">
      <c r="A8" s="4" t="s">
        <v>562</v>
      </c>
      <c r="B8" s="4" t="s">
        <v>563</v>
      </c>
    </row>
    <row r="9" spans="1:2">
      <c r="A9" s="4" t="s">
        <v>564</v>
      </c>
    </row>
    <row r="10" spans="1:2">
      <c r="A10" s="3" t="s">
        <v>557</v>
      </c>
    </row>
    <row r="11" spans="1:2">
      <c r="A11" s="4" t="s">
        <v>562</v>
      </c>
      <c r="B11" s="4" t="s">
        <v>565</v>
      </c>
    </row>
    <row r="12" spans="1:2">
      <c r="A12" s="4" t="s">
        <v>566</v>
      </c>
      <c r="B12" s="7" t="n">
        <v>236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567</v>
      </c>
      <c r="B1" s="2" t="s">
        <v>1</v>
      </c>
    </row>
    <row r="2" spans="1:3">
      <c r="B2" s="2" t="s">
        <v>2</v>
      </c>
      <c r="C2" s="2" t="s">
        <v>36</v>
      </c>
    </row>
    <row r="3" spans="1:3">
      <c r="A3" s="3" t="s">
        <v>557</v>
      </c>
    </row>
    <row r="4" spans="1:3">
      <c r="A4" s="4" t="s">
        <v>568</v>
      </c>
      <c r="B4" s="4" t="s">
        <v>534</v>
      </c>
      <c r="C4" s="4" t="s">
        <v>534</v>
      </c>
    </row>
    <row r="5" spans="1:3">
      <c r="A5" s="4" t="s">
        <v>569</v>
      </c>
      <c r="B5" s="4" t="s">
        <v>570</v>
      </c>
      <c r="C5" s="4" t="s">
        <v>571</v>
      </c>
    </row>
    <row r="6" spans="1:3">
      <c r="A6" s="4" t="s">
        <v>572</v>
      </c>
      <c r="B6" s="4" t="s">
        <v>573</v>
      </c>
      <c r="C6" s="4" t="s">
        <v>574</v>
      </c>
    </row>
    <row r="7" spans="1:3">
      <c r="A7" s="4" t="s">
        <v>575</v>
      </c>
      <c r="B7" s="4" t="s">
        <v>576</v>
      </c>
      <c r="C7" s="4" t="s">
        <v>5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6</v>
      </c>
    </row>
    <row r="3" spans="1:3">
      <c r="A3" s="3" t="s">
        <v>579</v>
      </c>
    </row>
    <row r="4" spans="1:3">
      <c r="A4" s="4" t="s">
        <v>580</v>
      </c>
      <c r="B4" s="7" t="n">
        <v>678</v>
      </c>
      <c r="C4" s="7" t="n">
        <v>1757</v>
      </c>
    </row>
    <row r="5" spans="1:3">
      <c r="A5" s="4" t="s">
        <v>581</v>
      </c>
      <c r="B5" s="8" t="n">
        <v>0.05</v>
      </c>
      <c r="C5" s="8" t="n">
        <v>0.14</v>
      </c>
    </row>
    <row r="6" spans="1:3">
      <c r="A6" s="4" t="s">
        <v>582</v>
      </c>
      <c r="B6" s="8" t="n">
        <v>0.05</v>
      </c>
      <c r="C6" s="8" t="n">
        <v>0.14</v>
      </c>
    </row>
    <row r="7" spans="1:3">
      <c r="A7" s="4" t="s">
        <v>583</v>
      </c>
    </row>
    <row r="8" spans="1:3">
      <c r="A8" s="3" t="s">
        <v>579</v>
      </c>
    </row>
    <row r="9" spans="1:3">
      <c r="A9" s="4" t="s">
        <v>580</v>
      </c>
      <c r="B9" s="7" t="n">
        <v>28</v>
      </c>
      <c r="C9" s="7" t="n">
        <v>107</v>
      </c>
    </row>
    <row r="10" spans="1:3">
      <c r="A10" s="4" t="s">
        <v>584</v>
      </c>
    </row>
    <row r="11" spans="1:3">
      <c r="A11" s="3" t="s">
        <v>579</v>
      </c>
    </row>
    <row r="12" spans="1:3">
      <c r="A12" s="4" t="s">
        <v>580</v>
      </c>
      <c r="B12" s="5" t="n">
        <v>460</v>
      </c>
      <c r="C12" s="5" t="n">
        <v>1414</v>
      </c>
    </row>
    <row r="13" spans="1:3">
      <c r="A13" s="4" t="s">
        <v>585</v>
      </c>
    </row>
    <row r="14" spans="1:3">
      <c r="A14" s="3" t="s">
        <v>579</v>
      </c>
    </row>
    <row r="15" spans="1:3">
      <c r="A15" s="4" t="s">
        <v>580</v>
      </c>
      <c r="B15" s="7" t="n">
        <v>190</v>
      </c>
      <c r="C15" s="7" t="n">
        <v>2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586</v>
      </c>
      <c r="B1" s="2" t="s">
        <v>1</v>
      </c>
    </row>
    <row r="2" spans="1:4">
      <c r="B2" s="2" t="s">
        <v>2</v>
      </c>
      <c r="C2" s="2" t="s">
        <v>36</v>
      </c>
      <c r="D2" s="2" t="s">
        <v>428</v>
      </c>
    </row>
    <row r="3" spans="1:4">
      <c r="A3" s="3" t="s">
        <v>587</v>
      </c>
    </row>
    <row r="4" spans="1:4">
      <c r="A4" s="4" t="s">
        <v>588</v>
      </c>
      <c r="B4" s="5" t="n">
        <v>1912161</v>
      </c>
      <c r="C4" s="5" t="n">
        <v>1846768</v>
      </c>
    </row>
    <row r="5" spans="1:4">
      <c r="A5" s="4" t="s">
        <v>589</v>
      </c>
      <c r="B5" s="5" t="n">
        <v>316393</v>
      </c>
      <c r="C5" s="5" t="n">
        <v>248100</v>
      </c>
    </row>
    <row r="6" spans="1:4">
      <c r="A6" s="4" t="s">
        <v>590</v>
      </c>
      <c r="B6" s="5" t="n">
        <v>-2422</v>
      </c>
      <c r="C6" s="5" t="n">
        <v>-54692</v>
      </c>
    </row>
    <row r="7" spans="1:4">
      <c r="A7" s="4" t="s">
        <v>591</v>
      </c>
      <c r="B7" s="5" t="n">
        <v>-434374</v>
      </c>
      <c r="C7" s="5" t="n">
        <v>-91411</v>
      </c>
    </row>
    <row r="8" spans="1:4">
      <c r="A8" s="4" t="s">
        <v>592</v>
      </c>
      <c r="B8" s="5" t="n">
        <v>-401746</v>
      </c>
      <c r="C8" s="5" t="n">
        <v>-36604</v>
      </c>
    </row>
    <row r="9" spans="1:4">
      <c r="A9" s="4" t="s">
        <v>593</v>
      </c>
      <c r="B9" s="5" t="n">
        <v>1390012</v>
      </c>
      <c r="C9" s="5" t="n">
        <v>1912161</v>
      </c>
      <c r="D9" s="5" t="n">
        <v>1846768</v>
      </c>
    </row>
    <row r="10" spans="1:4">
      <c r="A10" s="4" t="s">
        <v>594</v>
      </c>
      <c r="B10" s="5" t="n">
        <v>1293384</v>
      </c>
    </row>
    <row r="11" spans="1:4">
      <c r="A11" s="4" t="s">
        <v>595</v>
      </c>
      <c r="B11" s="5" t="n">
        <v>929224</v>
      </c>
    </row>
    <row r="12" spans="1:4">
      <c r="A12" s="4" t="s">
        <v>596</v>
      </c>
      <c r="B12" s="8" t="n">
        <v>4.88</v>
      </c>
      <c r="C12" s="8" t="n">
        <v>4.84</v>
      </c>
    </row>
    <row r="13" spans="1:4">
      <c r="A13" s="4" t="s">
        <v>597</v>
      </c>
      <c r="B13" s="9" t="n">
        <v>3.63</v>
      </c>
      <c r="C13" s="9" t="n">
        <v>5.18</v>
      </c>
    </row>
    <row r="14" spans="1:4">
      <c r="A14" s="4" t="s">
        <v>598</v>
      </c>
      <c r="B14" s="9" t="n">
        <v>3.59</v>
      </c>
      <c r="C14" s="9" t="n">
        <v>3.66</v>
      </c>
    </row>
    <row r="15" spans="1:4">
      <c r="A15" s="4" t="s">
        <v>599</v>
      </c>
      <c r="B15" s="9" t="n">
        <v>4.88</v>
      </c>
      <c r="C15" s="9" t="n">
        <v>5.31</v>
      </c>
    </row>
    <row r="16" spans="1:4">
      <c r="A16" s="4" t="s">
        <v>600</v>
      </c>
      <c r="B16" s="9" t="n">
        <v>4.27</v>
      </c>
      <c r="C16" s="9" t="n">
        <v>5.83</v>
      </c>
    </row>
    <row r="17" spans="1:4">
      <c r="A17" s="4" t="s">
        <v>601</v>
      </c>
      <c r="B17" s="9" t="n">
        <v>4.77</v>
      </c>
      <c r="C17" s="8" t="n">
        <v>4.88</v>
      </c>
      <c r="D17" s="8" t="n">
        <v>4.84</v>
      </c>
    </row>
    <row r="18" spans="1:4">
      <c r="A18" s="4" t="s">
        <v>602</v>
      </c>
      <c r="B18" s="9" t="n">
        <v>4.79</v>
      </c>
    </row>
    <row r="19" spans="1:4">
      <c r="A19" s="4" t="s">
        <v>603</v>
      </c>
      <c r="B19" s="8" t="n">
        <v>4.86</v>
      </c>
    </row>
    <row r="20" spans="1:4">
      <c r="A20" s="4" t="s">
        <v>604</v>
      </c>
      <c r="B20" s="4" t="s">
        <v>605</v>
      </c>
      <c r="C20" s="4" t="s">
        <v>606</v>
      </c>
      <c r="D20" s="4" t="s">
        <v>607</v>
      </c>
    </row>
    <row r="21" spans="1:4">
      <c r="A21" s="4" t="s">
        <v>608</v>
      </c>
      <c r="B21" s="4" t="s">
        <v>609</v>
      </c>
    </row>
    <row r="22" spans="1:4">
      <c r="A22" s="4" t="s">
        <v>610</v>
      </c>
      <c r="B22" s="4" t="s">
        <v>6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6</v>
      </c>
    </row>
    <row r="3" spans="1:3">
      <c r="A3" s="3" t="s">
        <v>189</v>
      </c>
    </row>
    <row r="4" spans="1:3">
      <c r="A4" s="4" t="s">
        <v>613</v>
      </c>
      <c r="B4" s="8" t="n">
        <v>1.81</v>
      </c>
      <c r="C4" s="8" t="n">
        <v>2.62</v>
      </c>
    </row>
    <row r="5" spans="1:3">
      <c r="A5" s="4" t="s">
        <v>614</v>
      </c>
      <c r="C5" s="5" t="n">
        <v>603925</v>
      </c>
    </row>
    <row r="6" spans="1:3">
      <c r="A6" s="4" t="s">
        <v>615</v>
      </c>
      <c r="B6" s="7" t="n">
        <v>1853</v>
      </c>
      <c r="C6" s="7" t="n">
        <v>1045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6</v>
      </c>
    </row>
    <row r="3" spans="1:3">
      <c r="A3" s="3" t="s">
        <v>557</v>
      </c>
    </row>
    <row r="4" spans="1:3">
      <c r="A4" s="4" t="s">
        <v>617</v>
      </c>
      <c r="B4" s="5" t="n">
        <v>186515</v>
      </c>
    </row>
    <row r="5" spans="1:3">
      <c r="A5" s="4" t="s">
        <v>564</v>
      </c>
    </row>
    <row r="6" spans="1:3">
      <c r="A6" s="3" t="s">
        <v>557</v>
      </c>
    </row>
    <row r="7" spans="1:3">
      <c r="A7" s="4" t="s">
        <v>618</v>
      </c>
      <c r="B7" s="5" t="n">
        <v>116968</v>
      </c>
      <c r="C7" s="5" t="n">
        <v>119606</v>
      </c>
    </row>
    <row r="8" spans="1:3">
      <c r="A8" s="4" t="s">
        <v>589</v>
      </c>
      <c r="B8" s="5" t="n">
        <v>251371</v>
      </c>
      <c r="C8" s="5" t="n">
        <v>79819</v>
      </c>
    </row>
    <row r="9" spans="1:3">
      <c r="A9" s="4" t="s">
        <v>619</v>
      </c>
      <c r="B9" s="5" t="n">
        <v>-113535</v>
      </c>
      <c r="C9" s="5" t="n">
        <v>-82457</v>
      </c>
    </row>
    <row r="10" spans="1:3">
      <c r="A10" s="4" t="s">
        <v>591</v>
      </c>
      <c r="B10" s="5" t="n">
        <v>-68288</v>
      </c>
    </row>
    <row r="11" spans="1:3">
      <c r="A11" s="4" t="s">
        <v>617</v>
      </c>
      <c r="B11" s="5" t="n">
        <v>186516</v>
      </c>
      <c r="C11" s="5" t="n">
        <v>116968</v>
      </c>
    </row>
    <row r="12" spans="1:3">
      <c r="A12" s="4" t="s">
        <v>620</v>
      </c>
      <c r="B12" s="5" t="n">
        <v>165952</v>
      </c>
    </row>
    <row r="13" spans="1:3">
      <c r="A13" s="4" t="s">
        <v>621</v>
      </c>
      <c r="B13" s="8" t="n">
        <v>5.33</v>
      </c>
      <c r="C13" s="8" t="n">
        <v>5.6</v>
      </c>
    </row>
    <row r="14" spans="1:3">
      <c r="A14" s="4" t="s">
        <v>622</v>
      </c>
      <c r="B14" s="9" t="n">
        <v>2.72</v>
      </c>
      <c r="C14" s="9" t="n">
        <v>4.98</v>
      </c>
    </row>
    <row r="15" spans="1:3">
      <c r="A15" s="4" t="s">
        <v>623</v>
      </c>
      <c r="B15" s="9" t="n">
        <v>4.19</v>
      </c>
      <c r="C15" s="9" t="n">
        <v>5.39</v>
      </c>
    </row>
    <row r="16" spans="1:3">
      <c r="A16" s="4" t="s">
        <v>624</v>
      </c>
      <c r="B16" s="9" t="n">
        <v>4.3</v>
      </c>
    </row>
    <row r="17" spans="1:3">
      <c r="A17" s="4" t="s">
        <v>625</v>
      </c>
      <c r="B17" s="9" t="n">
        <v>2.87</v>
      </c>
      <c r="C17" s="8" t="n">
        <v>5.33</v>
      </c>
    </row>
    <row r="18" spans="1:3">
      <c r="A18" s="4" t="s">
        <v>626</v>
      </c>
      <c r="B18" s="8" t="n">
        <v>2.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36</v>
      </c>
      <c r="D1" s="2" t="s">
        <v>428</v>
      </c>
    </row>
    <row r="2" spans="1:4">
      <c r="A2" s="3" t="s">
        <v>628</v>
      </c>
    </row>
    <row r="3" spans="1:4">
      <c r="A3" s="4" t="s">
        <v>629</v>
      </c>
      <c r="B3" s="5" t="n">
        <v>1390012</v>
      </c>
      <c r="C3" s="5" t="n">
        <v>1912161</v>
      </c>
      <c r="D3" s="5" t="n">
        <v>1846768</v>
      </c>
    </row>
    <row r="4" spans="1:4">
      <c r="A4" s="4" t="s">
        <v>630</v>
      </c>
      <c r="B4" s="5" t="n">
        <v>186515</v>
      </c>
    </row>
    <row r="5" spans="1:4">
      <c r="A5" s="4" t="s">
        <v>631</v>
      </c>
      <c r="B5" s="5" t="n">
        <v>1525900</v>
      </c>
    </row>
    <row r="6" spans="1:4">
      <c r="A6" s="4" t="s">
        <v>632</v>
      </c>
      <c r="B6" s="5" t="n">
        <v>31024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33</v>
      </c>
      <c r="B1" s="2" t="s">
        <v>1</v>
      </c>
    </row>
    <row r="2" spans="1:3">
      <c r="B2" s="2" t="s">
        <v>2</v>
      </c>
      <c r="C2" s="2" t="s">
        <v>36</v>
      </c>
    </row>
    <row r="3" spans="1:3">
      <c r="A3" s="3" t="s">
        <v>634</v>
      </c>
    </row>
    <row r="4" spans="1:3">
      <c r="A4" s="4" t="s">
        <v>635</v>
      </c>
      <c r="B4" s="7" t="n">
        <v>439000</v>
      </c>
      <c r="C4" s="7" t="n">
        <v>41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6</v>
      </c>
      <c r="B1" s="2" t="s">
        <v>316</v>
      </c>
      <c r="J1" s="2" t="s">
        <v>1</v>
      </c>
    </row>
    <row r="2" spans="1:11">
      <c r="B2" s="2" t="s">
        <v>2</v>
      </c>
      <c r="C2" s="2" t="s">
        <v>356</v>
      </c>
      <c r="D2" s="2" t="s">
        <v>4</v>
      </c>
      <c r="E2" s="2" t="s">
        <v>357</v>
      </c>
      <c r="F2" s="2" t="s">
        <v>36</v>
      </c>
      <c r="G2" s="2" t="s">
        <v>358</v>
      </c>
      <c r="H2" s="2" t="s">
        <v>359</v>
      </c>
      <c r="I2" s="2" t="s">
        <v>360</v>
      </c>
      <c r="J2" s="2" t="s">
        <v>2</v>
      </c>
      <c r="K2" s="2" t="s">
        <v>36</v>
      </c>
    </row>
    <row r="3" spans="1:11">
      <c r="A3" s="3" t="s">
        <v>637</v>
      </c>
    </row>
    <row r="4" spans="1:11">
      <c r="A4" s="4" t="s">
        <v>638</v>
      </c>
      <c r="B4" s="7" t="n">
        <v>16839</v>
      </c>
      <c r="C4" s="7" t="n">
        <v>16694</v>
      </c>
      <c r="D4" s="7" t="n">
        <v>19203</v>
      </c>
      <c r="E4" s="7" t="n">
        <v>20678</v>
      </c>
      <c r="F4" s="7" t="n">
        <v>19469</v>
      </c>
      <c r="G4" s="7" t="n">
        <v>19653</v>
      </c>
      <c r="H4" s="7" t="n">
        <v>18848</v>
      </c>
      <c r="I4" s="7" t="n">
        <v>22841</v>
      </c>
      <c r="J4" s="7" t="n">
        <v>73414</v>
      </c>
      <c r="K4" s="7" t="n">
        <v>80811</v>
      </c>
    </row>
    <row r="5" spans="1:11">
      <c r="A5" s="4" t="s">
        <v>639</v>
      </c>
      <c r="B5" s="5" t="n">
        <v>11581</v>
      </c>
      <c r="F5" s="5" t="n">
        <v>18014</v>
      </c>
      <c r="J5" s="5" t="n">
        <v>11581</v>
      </c>
      <c r="K5" s="5" t="n">
        <v>18014</v>
      </c>
    </row>
    <row r="6" spans="1:11">
      <c r="A6" s="4" t="s">
        <v>640</v>
      </c>
    </row>
    <row r="7" spans="1:11">
      <c r="A7" s="3" t="s">
        <v>637</v>
      </c>
    </row>
    <row r="8" spans="1:11">
      <c r="A8" s="4" t="s">
        <v>638</v>
      </c>
      <c r="J8" s="5" t="n">
        <v>7013</v>
      </c>
      <c r="K8" s="5" t="n">
        <v>12278</v>
      </c>
    </row>
    <row r="9" spans="1:11">
      <c r="A9" s="4" t="s">
        <v>641</v>
      </c>
    </row>
    <row r="10" spans="1:11">
      <c r="A10" s="3" t="s">
        <v>637</v>
      </c>
    </row>
    <row r="11" spans="1:11">
      <c r="A11" s="4" t="s">
        <v>639</v>
      </c>
      <c r="B11" s="7" t="n">
        <v>2758</v>
      </c>
      <c r="F11" s="7" t="n">
        <v>8659</v>
      </c>
      <c r="J11" s="7" t="n">
        <v>2758</v>
      </c>
      <c r="K11" s="7" t="n">
        <v>8659</v>
      </c>
    </row>
    <row r="12" spans="1:11">
      <c r="A12" s="4" t="s">
        <v>642</v>
      </c>
    </row>
    <row r="13" spans="1:11">
      <c r="A13" s="3" t="s">
        <v>637</v>
      </c>
    </row>
    <row r="14" spans="1:11">
      <c r="A14" s="4" t="s">
        <v>643</v>
      </c>
      <c r="J14" s="4" t="s">
        <v>644</v>
      </c>
      <c r="K14" s="4" t="s">
        <v>645</v>
      </c>
    </row>
    <row r="15" spans="1:11">
      <c r="A15" s="4" t="s">
        <v>646</v>
      </c>
    </row>
    <row r="16" spans="1:11">
      <c r="A16" s="3" t="s">
        <v>637</v>
      </c>
    </row>
    <row r="17" spans="1:11">
      <c r="A17" s="4" t="s">
        <v>643</v>
      </c>
      <c r="J17" s="4" t="s">
        <v>647</v>
      </c>
      <c r="K17" s="4" t="s">
        <v>648</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49</v>
      </c>
      <c r="B1" s="2" t="s">
        <v>650</v>
      </c>
      <c r="C1" s="2" t="s">
        <v>2</v>
      </c>
    </row>
    <row r="2" spans="1:3">
      <c r="A2" s="3" t="s">
        <v>637</v>
      </c>
    </row>
    <row r="3" spans="1:3">
      <c r="A3" s="4" t="s">
        <v>651</v>
      </c>
      <c r="C3" s="4" t="s">
        <v>652</v>
      </c>
    </row>
    <row r="4" spans="1:3">
      <c r="A4" s="4" t="s">
        <v>653</v>
      </c>
      <c r="C4" s="7" t="n">
        <v>329000</v>
      </c>
    </row>
    <row r="5" spans="1:3">
      <c r="A5" s="4" t="s">
        <v>654</v>
      </c>
    </row>
    <row r="6" spans="1:3">
      <c r="A6" s="3" t="s">
        <v>637</v>
      </c>
    </row>
    <row r="7" spans="1:3">
      <c r="A7" s="4" t="s">
        <v>655</v>
      </c>
      <c r="C7" s="4" t="s">
        <v>656</v>
      </c>
    </row>
    <row r="8" spans="1:3">
      <c r="A8" s="4" t="s">
        <v>657</v>
      </c>
    </row>
    <row r="9" spans="1:3">
      <c r="A9" s="3" t="s">
        <v>637</v>
      </c>
    </row>
    <row r="10" spans="1:3">
      <c r="A10" s="4" t="s">
        <v>655</v>
      </c>
      <c r="C10" s="4" t="s">
        <v>658</v>
      </c>
    </row>
    <row r="11" spans="1:3">
      <c r="A11" s="4" t="s">
        <v>109</v>
      </c>
    </row>
    <row r="12" spans="1:3">
      <c r="A12" s="3" t="s">
        <v>637</v>
      </c>
    </row>
    <row r="13" spans="1:3">
      <c r="A13" s="4" t="s">
        <v>659</v>
      </c>
      <c r="C13" s="4" t="s">
        <v>660</v>
      </c>
    </row>
    <row r="14" spans="1:3">
      <c r="A14" s="4" t="s">
        <v>661</v>
      </c>
    </row>
    <row r="15" spans="1:3">
      <c r="A15" s="3" t="s">
        <v>637</v>
      </c>
    </row>
    <row r="16" spans="1:3">
      <c r="A16" s="4" t="s">
        <v>662</v>
      </c>
      <c r="B16" s="4" t="s">
        <v>6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6</v>
      </c>
    </row>
    <row r="3" spans="1:3">
      <c r="A3" s="4" t="s">
        <v>654</v>
      </c>
    </row>
    <row r="4" spans="1:3">
      <c r="A4" s="3" t="s">
        <v>637</v>
      </c>
    </row>
    <row r="5" spans="1:3">
      <c r="A5" s="4" t="s">
        <v>665</v>
      </c>
      <c r="B5" s="7" t="n">
        <v>718</v>
      </c>
      <c r="C5" s="7" t="n">
        <v>499</v>
      </c>
    </row>
    <row r="6" spans="1:3">
      <c r="A6" s="4" t="s">
        <v>666</v>
      </c>
    </row>
    <row r="7" spans="1:3">
      <c r="A7" s="3" t="s">
        <v>637</v>
      </c>
    </row>
    <row r="8" spans="1:3">
      <c r="A8" s="4" t="s">
        <v>665</v>
      </c>
      <c r="B8" s="7" t="n">
        <v>682</v>
      </c>
      <c r="C8" s="7" t="n">
        <v>6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7</v>
      </c>
      <c r="B1" s="2" t="s">
        <v>668</v>
      </c>
    </row>
    <row r="2" spans="1:4">
      <c r="B2" s="2" t="s">
        <v>669</v>
      </c>
      <c r="C2" s="2" t="s">
        <v>670</v>
      </c>
      <c r="D2" s="2" t="s">
        <v>356</v>
      </c>
    </row>
    <row r="3" spans="1:4">
      <c r="A3" s="3" t="s">
        <v>671</v>
      </c>
    </row>
    <row r="4" spans="1:4">
      <c r="A4" s="4" t="s">
        <v>672</v>
      </c>
      <c r="B4" s="4" t="s">
        <v>673</v>
      </c>
    </row>
    <row r="5" spans="1:4">
      <c r="A5" s="4" t="s">
        <v>674</v>
      </c>
      <c r="D5" s="7" t="n">
        <v>0</v>
      </c>
    </row>
    <row r="6" spans="1:4">
      <c r="A6" s="4" t="s">
        <v>551</v>
      </c>
    </row>
    <row r="7" spans="1:4">
      <c r="A7" s="3" t="s">
        <v>671</v>
      </c>
    </row>
    <row r="8" spans="1:4">
      <c r="A8" s="4" t="s">
        <v>675</v>
      </c>
      <c r="C8" s="4" t="s">
        <v>344</v>
      </c>
    </row>
    <row r="9" spans="1:4">
      <c r="A9" s="4" t="s">
        <v>676</v>
      </c>
      <c r="C9" s="7" t="n">
        <v>12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1</v>
      </c>
    </row>
    <row r="2" spans="1:2">
      <c r="B2" s="2" t="s">
        <v>678</v>
      </c>
    </row>
    <row r="3" spans="1:2">
      <c r="A3" s="3" t="s">
        <v>201</v>
      </c>
    </row>
    <row r="4" spans="1:2">
      <c r="A4" s="4" t="s">
        <v>679</v>
      </c>
      <c r="B4" s="5" t="n">
        <v>3</v>
      </c>
    </row>
    <row r="5" spans="1:2">
      <c r="A5" s="4" t="s">
        <v>680</v>
      </c>
      <c r="B5" s="5"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1</v>
      </c>
      <c r="B1" s="2" t="s">
        <v>316</v>
      </c>
      <c r="J1" s="2" t="s">
        <v>1</v>
      </c>
    </row>
    <row r="2" spans="1:11">
      <c r="B2" s="2" t="s">
        <v>2</v>
      </c>
      <c r="C2" s="2" t="s">
        <v>356</v>
      </c>
      <c r="D2" s="2" t="s">
        <v>4</v>
      </c>
      <c r="E2" s="2" t="s">
        <v>357</v>
      </c>
      <c r="F2" s="2" t="s">
        <v>36</v>
      </c>
      <c r="G2" s="2" t="s">
        <v>358</v>
      </c>
      <c r="H2" s="2" t="s">
        <v>359</v>
      </c>
      <c r="I2" s="2" t="s">
        <v>360</v>
      </c>
      <c r="J2" s="2" t="s">
        <v>2</v>
      </c>
      <c r="K2" s="2" t="s">
        <v>36</v>
      </c>
    </row>
    <row r="3" spans="1:11">
      <c r="A3" s="3" t="s">
        <v>682</v>
      </c>
    </row>
    <row r="4" spans="1:11">
      <c r="A4" s="4" t="s">
        <v>638</v>
      </c>
      <c r="B4" s="7" t="n">
        <v>16839</v>
      </c>
      <c r="C4" s="7" t="n">
        <v>16694</v>
      </c>
      <c r="D4" s="7" t="n">
        <v>19203</v>
      </c>
      <c r="E4" s="7" t="n">
        <v>20678</v>
      </c>
      <c r="F4" s="7" t="n">
        <v>19469</v>
      </c>
      <c r="G4" s="7" t="n">
        <v>19653</v>
      </c>
      <c r="H4" s="7" t="n">
        <v>18848</v>
      </c>
      <c r="I4" s="7" t="n">
        <v>22841</v>
      </c>
      <c r="J4" s="7" t="n">
        <v>73414</v>
      </c>
      <c r="K4" s="7" t="n">
        <v>80811</v>
      </c>
    </row>
    <row r="5" spans="1:11">
      <c r="A5" s="4" t="s">
        <v>683</v>
      </c>
      <c r="J5" s="5" t="n">
        <v>57904</v>
      </c>
      <c r="K5" s="5" t="n">
        <v>62689</v>
      </c>
    </row>
    <row r="6" spans="1:11">
      <c r="A6" s="4" t="s">
        <v>87</v>
      </c>
      <c r="B6" s="5" t="n">
        <v>3690</v>
      </c>
      <c r="C6" s="5" t="n">
        <v>3359</v>
      </c>
      <c r="D6" s="5" t="n">
        <v>3261</v>
      </c>
      <c r="E6" s="5" t="n">
        <v>5200</v>
      </c>
      <c r="F6" s="5" t="n">
        <v>3616</v>
      </c>
      <c r="G6" s="5" t="n">
        <v>4380</v>
      </c>
      <c r="H6" s="5" t="n">
        <v>3873</v>
      </c>
      <c r="I6" s="5" t="n">
        <v>6253</v>
      </c>
      <c r="J6" s="5" t="n">
        <v>15510</v>
      </c>
      <c r="K6" s="5" t="n">
        <v>18122</v>
      </c>
    </row>
    <row r="7" spans="1:11">
      <c r="A7" s="4" t="s">
        <v>684</v>
      </c>
      <c r="J7" s="5" t="n">
        <v>29441</v>
      </c>
      <c r="K7" s="5" t="n">
        <v>27543</v>
      </c>
    </row>
    <row r="8" spans="1:11">
      <c r="A8" s="4" t="s">
        <v>94</v>
      </c>
      <c r="J8" s="5" t="n">
        <v>207</v>
      </c>
      <c r="K8" s="5" t="n">
        <v>214</v>
      </c>
    </row>
    <row r="9" spans="1:11">
      <c r="A9" s="4" t="s">
        <v>96</v>
      </c>
      <c r="J9" s="5" t="n">
        <v>-13</v>
      </c>
      <c r="K9" s="5" t="n">
        <v>149</v>
      </c>
    </row>
    <row r="10" spans="1:11">
      <c r="A10" s="4" t="s">
        <v>97</v>
      </c>
      <c r="B10" s="7" t="n">
        <v>-5533</v>
      </c>
      <c r="C10" s="7" t="n">
        <v>-2087</v>
      </c>
      <c r="D10" s="7" t="n">
        <v>-3683</v>
      </c>
      <c r="E10" s="7" t="n">
        <v>-2434</v>
      </c>
      <c r="F10" s="7" t="n">
        <v>-4232</v>
      </c>
      <c r="G10" s="7" t="n">
        <v>-2468</v>
      </c>
      <c r="H10" s="7" t="n">
        <v>-2560</v>
      </c>
      <c r="I10" s="7" t="n">
        <v>202</v>
      </c>
      <c r="J10" s="5" t="n">
        <v>-13737</v>
      </c>
      <c r="K10" s="5" t="n">
        <v>-9058</v>
      </c>
    </row>
    <row r="11" spans="1:11">
      <c r="A11" s="4" t="s">
        <v>109</v>
      </c>
    </row>
    <row r="12" spans="1:11">
      <c r="A12" s="3" t="s">
        <v>682</v>
      </c>
    </row>
    <row r="13" spans="1:11">
      <c r="A13" s="4" t="s">
        <v>638</v>
      </c>
      <c r="J13" s="5" t="n">
        <v>61159</v>
      </c>
      <c r="K13" s="5" t="n">
        <v>65755</v>
      </c>
    </row>
    <row r="14" spans="1:11">
      <c r="A14" s="4" t="s">
        <v>683</v>
      </c>
      <c r="J14" s="5" t="n">
        <v>51408</v>
      </c>
      <c r="K14" s="5" t="n">
        <v>55161</v>
      </c>
    </row>
    <row r="15" spans="1:11">
      <c r="A15" s="4" t="s">
        <v>87</v>
      </c>
      <c r="J15" s="5" t="n">
        <v>9751</v>
      </c>
      <c r="K15" s="5" t="n">
        <v>10594</v>
      </c>
    </row>
    <row r="16" spans="1:11">
      <c r="A16" s="4" t="s">
        <v>110</v>
      </c>
    </row>
    <row r="17" spans="1:11">
      <c r="A17" s="3" t="s">
        <v>682</v>
      </c>
    </row>
    <row r="18" spans="1:11">
      <c r="A18" s="4" t="s">
        <v>638</v>
      </c>
      <c r="J18" s="5" t="n">
        <v>3954</v>
      </c>
      <c r="K18" s="5" t="n">
        <v>4646</v>
      </c>
    </row>
    <row r="19" spans="1:11">
      <c r="A19" s="4" t="s">
        <v>683</v>
      </c>
      <c r="J19" s="5" t="n">
        <v>394</v>
      </c>
      <c r="K19" s="5" t="n">
        <v>163</v>
      </c>
    </row>
    <row r="20" spans="1:11">
      <c r="A20" s="4" t="s">
        <v>87</v>
      </c>
      <c r="J20" s="5" t="n">
        <v>3560</v>
      </c>
      <c r="K20" s="5" t="n">
        <v>4483</v>
      </c>
    </row>
    <row r="21" spans="1:11">
      <c r="A21" s="4" t="s">
        <v>111</v>
      </c>
    </row>
    <row r="22" spans="1:11">
      <c r="A22" s="3" t="s">
        <v>682</v>
      </c>
    </row>
    <row r="23" spans="1:11">
      <c r="A23" s="4" t="s">
        <v>638</v>
      </c>
      <c r="J23" s="5" t="n">
        <v>8301</v>
      </c>
      <c r="K23" s="5" t="n">
        <v>10410</v>
      </c>
    </row>
    <row r="24" spans="1:11">
      <c r="A24" s="4" t="s">
        <v>683</v>
      </c>
      <c r="J24" s="5" t="n">
        <v>6102</v>
      </c>
      <c r="K24" s="5" t="n">
        <v>7365</v>
      </c>
    </row>
    <row r="25" spans="1:11">
      <c r="A25" s="4" t="s">
        <v>87</v>
      </c>
      <c r="J25" s="7" t="n">
        <v>2199</v>
      </c>
      <c r="K25" s="7" t="n">
        <v>3045</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5</v>
      </c>
      <c r="B1" s="2" t="s">
        <v>316</v>
      </c>
      <c r="J1" s="2" t="s">
        <v>1</v>
      </c>
    </row>
    <row r="2" spans="1:11">
      <c r="B2" s="2" t="s">
        <v>2</v>
      </c>
      <c r="C2" s="2" t="s">
        <v>356</v>
      </c>
      <c r="D2" s="2" t="s">
        <v>4</v>
      </c>
      <c r="E2" s="2" t="s">
        <v>357</v>
      </c>
      <c r="F2" s="2" t="s">
        <v>36</v>
      </c>
      <c r="G2" s="2" t="s">
        <v>358</v>
      </c>
      <c r="H2" s="2" t="s">
        <v>359</v>
      </c>
      <c r="I2" s="2" t="s">
        <v>360</v>
      </c>
      <c r="J2" s="2" t="s">
        <v>2</v>
      </c>
      <c r="K2" s="2" t="s">
        <v>36</v>
      </c>
    </row>
    <row r="3" spans="1:11">
      <c r="A3" s="3" t="s">
        <v>686</v>
      </c>
    </row>
    <row r="4" spans="1:11">
      <c r="A4" s="4" t="s">
        <v>84</v>
      </c>
      <c r="B4" s="7" t="n">
        <v>16839</v>
      </c>
      <c r="C4" s="7" t="n">
        <v>16694</v>
      </c>
      <c r="D4" s="7" t="n">
        <v>19203</v>
      </c>
      <c r="E4" s="7" t="n">
        <v>20678</v>
      </c>
      <c r="F4" s="7" t="n">
        <v>19469</v>
      </c>
      <c r="G4" s="7" t="n">
        <v>19653</v>
      </c>
      <c r="H4" s="7" t="n">
        <v>18848</v>
      </c>
      <c r="I4" s="7" t="n">
        <v>22841</v>
      </c>
      <c r="J4" s="7" t="n">
        <v>73414</v>
      </c>
      <c r="K4" s="7" t="n">
        <v>80811</v>
      </c>
    </row>
    <row r="5" spans="1:11">
      <c r="A5" s="3" t="s">
        <v>687</v>
      </c>
    </row>
    <row r="6" spans="1:11">
      <c r="A6" s="4" t="s">
        <v>688</v>
      </c>
      <c r="B6" s="5" t="n">
        <v>5692</v>
      </c>
      <c r="F6" s="5" t="n">
        <v>5181</v>
      </c>
      <c r="J6" s="5" t="n">
        <v>5692</v>
      </c>
      <c r="K6" s="5" t="n">
        <v>5181</v>
      </c>
    </row>
    <row r="7" spans="1:11">
      <c r="A7" s="4" t="s">
        <v>381</v>
      </c>
    </row>
    <row r="8" spans="1:11">
      <c r="A8" s="3" t="s">
        <v>686</v>
      </c>
    </row>
    <row r="9" spans="1:11">
      <c r="A9" s="4" t="s">
        <v>84</v>
      </c>
      <c r="J9" s="5" t="n">
        <v>69088</v>
      </c>
      <c r="K9" s="5" t="n">
        <v>76062</v>
      </c>
    </row>
    <row r="10" spans="1:11">
      <c r="A10" s="3" t="s">
        <v>687</v>
      </c>
    </row>
    <row r="11" spans="1:11">
      <c r="A11" s="4" t="s">
        <v>688</v>
      </c>
      <c r="B11" s="5" t="n">
        <v>1578</v>
      </c>
      <c r="F11" s="5" t="n">
        <v>991</v>
      </c>
      <c r="J11" s="5" t="n">
        <v>1578</v>
      </c>
      <c r="K11" s="5" t="n">
        <v>991</v>
      </c>
    </row>
    <row r="12" spans="1:11">
      <c r="A12" s="4" t="s">
        <v>391</v>
      </c>
    </row>
    <row r="13" spans="1:11">
      <c r="A13" s="3" t="s">
        <v>686</v>
      </c>
    </row>
    <row r="14" spans="1:11">
      <c r="A14" s="4" t="s">
        <v>84</v>
      </c>
      <c r="J14" s="5" t="n">
        <v>1271</v>
      </c>
      <c r="K14" s="5" t="n">
        <v>1644</v>
      </c>
    </row>
    <row r="15" spans="1:11">
      <c r="A15" s="3" t="s">
        <v>687</v>
      </c>
    </row>
    <row r="16" spans="1:11">
      <c r="A16" s="4" t="s">
        <v>688</v>
      </c>
      <c r="B16" s="5" t="n">
        <v>91</v>
      </c>
      <c r="F16" s="5" t="n">
        <v>76</v>
      </c>
      <c r="J16" s="5" t="n">
        <v>91</v>
      </c>
      <c r="K16" s="5" t="n">
        <v>76</v>
      </c>
    </row>
    <row r="17" spans="1:11">
      <c r="A17" s="4" t="s">
        <v>386</v>
      </c>
    </row>
    <row r="18" spans="1:11">
      <c r="A18" s="3" t="s">
        <v>686</v>
      </c>
    </row>
    <row r="19" spans="1:11">
      <c r="A19" s="4" t="s">
        <v>84</v>
      </c>
      <c r="J19" s="5" t="n">
        <v>3055</v>
      </c>
      <c r="K19" s="5" t="n">
        <v>3105</v>
      </c>
    </row>
    <row r="20" spans="1:11">
      <c r="A20" s="3" t="s">
        <v>687</v>
      </c>
    </row>
    <row r="21" spans="1:11">
      <c r="A21" s="4" t="s">
        <v>688</v>
      </c>
      <c r="B21" s="7" t="n">
        <v>4023</v>
      </c>
      <c r="F21" s="7" t="n">
        <v>4114</v>
      </c>
      <c r="J21" s="7" t="n">
        <v>4023</v>
      </c>
      <c r="K21" s="7" t="n">
        <v>4114</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9</v>
      </c>
      <c r="B1" s="2" t="s">
        <v>316</v>
      </c>
      <c r="J1" s="2" t="s">
        <v>1</v>
      </c>
    </row>
    <row r="2" spans="1:11">
      <c r="B2" s="2" t="s">
        <v>2</v>
      </c>
      <c r="C2" s="2" t="s">
        <v>356</v>
      </c>
      <c r="D2" s="2" t="s">
        <v>4</v>
      </c>
      <c r="E2" s="2" t="s">
        <v>357</v>
      </c>
      <c r="F2" s="2" t="s">
        <v>36</v>
      </c>
      <c r="G2" s="2" t="s">
        <v>358</v>
      </c>
      <c r="H2" s="2" t="s">
        <v>359</v>
      </c>
      <c r="I2" s="2" t="s">
        <v>360</v>
      </c>
      <c r="J2" s="2" t="s">
        <v>2</v>
      </c>
      <c r="K2" s="2" t="s">
        <v>36</v>
      </c>
    </row>
    <row r="3" spans="1:11">
      <c r="A3" s="3" t="s">
        <v>690</v>
      </c>
    </row>
    <row r="4" spans="1:11">
      <c r="A4" s="4" t="s">
        <v>638</v>
      </c>
      <c r="B4" s="7" t="n">
        <v>16839</v>
      </c>
      <c r="C4" s="7" t="n">
        <v>16694</v>
      </c>
      <c r="D4" s="7" t="n">
        <v>19203</v>
      </c>
      <c r="E4" s="7" t="n">
        <v>20678</v>
      </c>
      <c r="F4" s="7" t="n">
        <v>19469</v>
      </c>
      <c r="G4" s="7" t="n">
        <v>19653</v>
      </c>
      <c r="H4" s="7" t="n">
        <v>18848</v>
      </c>
      <c r="I4" s="7" t="n">
        <v>22841</v>
      </c>
      <c r="J4" s="7" t="n">
        <v>73414</v>
      </c>
      <c r="K4" s="7" t="n">
        <v>80811</v>
      </c>
    </row>
    <row r="5" spans="1:11">
      <c r="A5" s="4" t="s">
        <v>87</v>
      </c>
      <c r="B5" s="5" t="n">
        <v>3690</v>
      </c>
      <c r="C5" s="5" t="n">
        <v>3359</v>
      </c>
      <c r="D5" s="5" t="n">
        <v>3261</v>
      </c>
      <c r="E5" s="5" t="n">
        <v>5200</v>
      </c>
      <c r="F5" s="5" t="n">
        <v>3616</v>
      </c>
      <c r="G5" s="5" t="n">
        <v>4380</v>
      </c>
      <c r="H5" s="5" t="n">
        <v>3873</v>
      </c>
      <c r="I5" s="5" t="n">
        <v>6253</v>
      </c>
      <c r="J5" s="5" t="n">
        <v>15510</v>
      </c>
      <c r="K5" s="5" t="n">
        <v>18122</v>
      </c>
    </row>
    <row r="6" spans="1:11">
      <c r="A6" s="4" t="s">
        <v>691</v>
      </c>
      <c r="B6" s="5" t="n">
        <v>-5603</v>
      </c>
      <c r="C6" s="5" t="n">
        <v>-2132</v>
      </c>
      <c r="D6" s="5" t="n">
        <v>-3718</v>
      </c>
      <c r="E6" s="5" t="n">
        <v>-2478</v>
      </c>
      <c r="F6" s="5" t="n">
        <v>-4297</v>
      </c>
      <c r="G6" s="5" t="n">
        <v>-2546</v>
      </c>
      <c r="H6" s="5" t="n">
        <v>-2619</v>
      </c>
      <c r="I6" s="5" t="n">
        <v>41</v>
      </c>
      <c r="J6" s="5" t="n">
        <v>-13931</v>
      </c>
      <c r="K6" s="5" t="n">
        <v>-9421</v>
      </c>
    </row>
    <row r="7" spans="1:11">
      <c r="A7" s="4" t="s">
        <v>692</v>
      </c>
      <c r="B7" s="7" t="n">
        <v>-5533</v>
      </c>
      <c r="C7" s="7" t="n">
        <v>-2087</v>
      </c>
      <c r="D7" s="7" t="n">
        <v>-3683</v>
      </c>
      <c r="E7" s="7" t="n">
        <v>-2434</v>
      </c>
      <c r="F7" s="7" t="n">
        <v>-4232</v>
      </c>
      <c r="G7" s="7" t="n">
        <v>-2468</v>
      </c>
      <c r="H7" s="7" t="n">
        <v>-2560</v>
      </c>
      <c r="I7" s="7" t="n">
        <v>202</v>
      </c>
      <c r="J7" s="7" t="n">
        <v>-13737</v>
      </c>
      <c r="K7" s="7" t="n">
        <v>-9058</v>
      </c>
    </row>
    <row r="8" spans="1:11">
      <c r="A8" s="4" t="s">
        <v>693</v>
      </c>
      <c r="B8" s="8" t="n">
        <v>-0.43</v>
      </c>
      <c r="C8" s="8" t="n">
        <v>-0.16</v>
      </c>
      <c r="D8" s="8" t="n">
        <v>-0.29</v>
      </c>
      <c r="E8" s="8" t="n">
        <v>-0.19</v>
      </c>
      <c r="F8" s="8" t="n">
        <v>-0.33</v>
      </c>
      <c r="G8" s="8" t="n">
        <v>-0.2</v>
      </c>
      <c r="H8" s="8" t="n">
        <v>-0.2</v>
      </c>
      <c r="I8" s="8" t="n">
        <v>0.02</v>
      </c>
      <c r="J8" s="8" t="n">
        <v>-1.08</v>
      </c>
      <c r="K8" s="8" t="n">
        <v>-0.72</v>
      </c>
    </row>
    <row r="9" spans="1:11">
      <c r="A9" s="4" t="s">
        <v>694</v>
      </c>
      <c r="B9" s="8" t="n">
        <v>-0.43</v>
      </c>
      <c r="C9" s="8" t="n">
        <v>-0.16</v>
      </c>
      <c r="D9" s="8" t="n">
        <v>-0.29</v>
      </c>
      <c r="E9" s="8" t="n">
        <v>-0.19</v>
      </c>
      <c r="F9" s="8" t="n">
        <v>-0.33</v>
      </c>
      <c r="G9" s="8" t="n">
        <v>-0.2</v>
      </c>
      <c r="H9" s="8" t="n">
        <v>-0.2</v>
      </c>
      <c r="I9" s="8" t="n">
        <v>0.02</v>
      </c>
      <c r="J9" s="8" t="n">
        <v>-1.08</v>
      </c>
      <c r="K9" s="8" t="n">
        <v>-0.72</v>
      </c>
    </row>
    <row r="10" spans="1:11">
      <c r="A10" s="3" t="s">
        <v>100</v>
      </c>
    </row>
    <row r="11" spans="1:11">
      <c r="A11" s="4" t="s">
        <v>101</v>
      </c>
      <c r="B11" s="5" t="n">
        <v>12755</v>
      </c>
      <c r="C11" s="5" t="n">
        <v>12721</v>
      </c>
      <c r="D11" s="5" t="n">
        <v>12697</v>
      </c>
      <c r="E11" s="5" t="n">
        <v>12673</v>
      </c>
      <c r="F11" s="5" t="n">
        <v>12640</v>
      </c>
      <c r="G11" s="5" t="n">
        <v>12607</v>
      </c>
      <c r="H11" s="5" t="n">
        <v>12577</v>
      </c>
      <c r="I11" s="5" t="n">
        <v>12550</v>
      </c>
      <c r="J11" s="5" t="n">
        <v>12712</v>
      </c>
      <c r="K11" s="5" t="n">
        <v>12594</v>
      </c>
    </row>
    <row r="12" spans="1:11">
      <c r="A12" s="4" t="s">
        <v>102</v>
      </c>
      <c r="B12" s="5" t="n">
        <v>12755</v>
      </c>
      <c r="C12" s="5" t="n">
        <v>12721</v>
      </c>
      <c r="D12" s="5" t="n">
        <v>12697</v>
      </c>
      <c r="E12" s="5" t="n">
        <v>12673</v>
      </c>
      <c r="F12" s="5" t="n">
        <v>12640</v>
      </c>
      <c r="G12" s="5" t="n">
        <v>12607</v>
      </c>
      <c r="H12" s="5" t="n">
        <v>12577</v>
      </c>
      <c r="I12" s="5" t="n">
        <v>12848</v>
      </c>
      <c r="J12" s="5" t="n">
        <v>12712</v>
      </c>
      <c r="K12" s="5" t="n">
        <v>12594</v>
      </c>
    </row>
  </sheetData>
  <mergeCells count="3">
    <mergeCell ref="A1:A2"/>
    <mergeCell ref="B1:I1"/>
    <mergeCell ref="J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95</v>
      </c>
      <c r="B1" s="2" t="s">
        <v>2</v>
      </c>
      <c r="C1" s="2" t="s">
        <v>356</v>
      </c>
      <c r="D1" s="2" t="s">
        <v>4</v>
      </c>
      <c r="E1" s="2" t="s">
        <v>357</v>
      </c>
      <c r="F1" s="2" t="s">
        <v>36</v>
      </c>
      <c r="G1" s="2" t="s">
        <v>358</v>
      </c>
      <c r="H1" s="2" t="s">
        <v>359</v>
      </c>
      <c r="I1" s="2" t="s">
        <v>360</v>
      </c>
      <c r="J1" s="2" t="s">
        <v>428</v>
      </c>
    </row>
    <row r="2" spans="1:10">
      <c r="A2" s="3" t="s">
        <v>72</v>
      </c>
    </row>
    <row r="3" spans="1:10">
      <c r="A3" s="4" t="s">
        <v>696</v>
      </c>
      <c r="B3" s="7" t="n">
        <v>16940</v>
      </c>
      <c r="C3" s="7" t="n">
        <v>17271</v>
      </c>
      <c r="D3" s="7" t="n">
        <v>17861</v>
      </c>
      <c r="E3" s="7" t="n">
        <v>21435</v>
      </c>
      <c r="F3" s="7" t="n">
        <v>24754</v>
      </c>
      <c r="G3" s="7" t="n">
        <v>26758</v>
      </c>
      <c r="H3" s="7" t="n">
        <v>27296</v>
      </c>
      <c r="I3" s="7" t="n">
        <v>30984</v>
      </c>
    </row>
    <row r="4" spans="1:10">
      <c r="A4" s="4" t="s">
        <v>44</v>
      </c>
      <c r="B4" s="5" t="n">
        <v>29996</v>
      </c>
      <c r="C4" s="5" t="n">
        <v>32102</v>
      </c>
      <c r="D4" s="5" t="n">
        <v>35514</v>
      </c>
      <c r="E4" s="5" t="n">
        <v>39913</v>
      </c>
      <c r="F4" s="5" t="n">
        <v>44253</v>
      </c>
      <c r="G4" s="5" t="n">
        <v>45021</v>
      </c>
      <c r="H4" s="5" t="n">
        <v>47077</v>
      </c>
      <c r="I4" s="5" t="n">
        <v>49092</v>
      </c>
    </row>
    <row r="5" spans="1:10">
      <c r="A5" s="4" t="s">
        <v>51</v>
      </c>
      <c r="B5" s="5" t="n">
        <v>31994</v>
      </c>
      <c r="C5" s="5" t="n">
        <v>37648</v>
      </c>
      <c r="D5" s="5" t="n">
        <v>41000</v>
      </c>
      <c r="E5" s="5" t="n">
        <v>45110</v>
      </c>
      <c r="F5" s="5" t="n">
        <v>49434</v>
      </c>
      <c r="G5" s="5" t="n">
        <v>50247</v>
      </c>
      <c r="H5" s="5" t="n">
        <v>52395</v>
      </c>
      <c r="I5" s="5" t="n">
        <v>54403</v>
      </c>
    </row>
    <row r="6" spans="1:10">
      <c r="A6" s="4" t="s">
        <v>59</v>
      </c>
      <c r="B6" s="5" t="n">
        <v>12466</v>
      </c>
      <c r="C6" s="5" t="n">
        <v>12744</v>
      </c>
      <c r="D6" s="5" t="n">
        <v>14189</v>
      </c>
      <c r="E6" s="5" t="n">
        <v>15289</v>
      </c>
      <c r="F6" s="5" t="n">
        <v>17427</v>
      </c>
      <c r="G6" s="5" t="n">
        <v>14351</v>
      </c>
      <c r="H6" s="5" t="n">
        <v>14445</v>
      </c>
      <c r="I6" s="5" t="n">
        <v>14310</v>
      </c>
    </row>
    <row r="7" spans="1:10">
      <c r="A7" s="4" t="s">
        <v>69</v>
      </c>
      <c r="B7" s="7" t="n">
        <v>18341</v>
      </c>
      <c r="C7" s="7" t="n">
        <v>23858</v>
      </c>
      <c r="D7" s="7" t="n">
        <v>25635</v>
      </c>
      <c r="E7" s="7" t="n">
        <v>29340</v>
      </c>
      <c r="F7" s="7" t="n">
        <v>31430</v>
      </c>
      <c r="G7" s="7" t="n">
        <v>35238</v>
      </c>
      <c r="H7" s="7" t="n">
        <v>37099</v>
      </c>
      <c r="I7" s="7" t="n">
        <v>39206</v>
      </c>
      <c r="J7" s="7" t="n">
        <v>381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21:27:02Z</dcterms:created>
  <dcterms:modified xmlns:dcterms="http://purl.org/dc/terms/" xmlns:xsi="http://www.w3.org/2001/XMLSchema-instance" xsi:type="dcterms:W3CDTF">2019-03-01T21:27:02Z</dcterms:modified>
</cp:coreProperties>
</file>